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 of Consolid"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 of Consol_2"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Common Stock Offerings"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Inventories" sheetId="13" state="visible" r:id="rId13"/>
    <sheet xmlns:r="http://schemas.openxmlformats.org/officeDocument/2006/relationships" name="Product Warranty Reserves" sheetId="14" state="visible" r:id="rId14"/>
    <sheet xmlns:r="http://schemas.openxmlformats.org/officeDocument/2006/relationships" name="Contingencies and Commitments" sheetId="15" state="visible" r:id="rId15"/>
    <sheet xmlns:r="http://schemas.openxmlformats.org/officeDocument/2006/relationships" name="Related Party Revolving Credit "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ncentration of Credit Risk" sheetId="20" state="visible" r:id="rId20"/>
    <sheet xmlns:r="http://schemas.openxmlformats.org/officeDocument/2006/relationships" name="Other  Expense  - Ne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umulated Other Comprehensi_2" sheetId="24" state="visible" r:id="rId24"/>
    <sheet xmlns:r="http://schemas.openxmlformats.org/officeDocument/2006/relationships" name="Loss Per Share (Tables)" sheetId="25" state="visible" r:id="rId25"/>
    <sheet xmlns:r="http://schemas.openxmlformats.org/officeDocument/2006/relationships" name="Revenue (Tables)" sheetId="26" state="visible" r:id="rId26"/>
    <sheet xmlns:r="http://schemas.openxmlformats.org/officeDocument/2006/relationships" name="Cash, Cash Equivalents, and R_2" sheetId="27" state="visible" r:id="rId27"/>
    <sheet xmlns:r="http://schemas.openxmlformats.org/officeDocument/2006/relationships" name="Inventories (Tables)" sheetId="28" state="visible" r:id="rId28"/>
    <sheet xmlns:r="http://schemas.openxmlformats.org/officeDocument/2006/relationships" name="Product Warranty Reserves (Tabl" sheetId="29" state="visible" r:id="rId29"/>
    <sheet xmlns:r="http://schemas.openxmlformats.org/officeDocument/2006/relationships" name="Long-Term Debt (Tables)" sheetId="30" state="visible" r:id="rId30"/>
    <sheet xmlns:r="http://schemas.openxmlformats.org/officeDocument/2006/relationships" name="Equity-Based Compensation (Tabl" sheetId="31" state="visible" r:id="rId31"/>
    <sheet xmlns:r="http://schemas.openxmlformats.org/officeDocument/2006/relationships" name="Other Expense  - Net (Tables)" sheetId="32" state="visible" r:id="rId32"/>
    <sheet xmlns:r="http://schemas.openxmlformats.org/officeDocument/2006/relationships" name="Basis of Presentation - Additio" sheetId="33" state="visible" r:id="rId33"/>
    <sheet xmlns:r="http://schemas.openxmlformats.org/officeDocument/2006/relationships" name="Common Stock Offering - Additio"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Loss Per Share - Additional Inf" sheetId="37" state="visible" r:id="rId37"/>
    <sheet xmlns:r="http://schemas.openxmlformats.org/officeDocument/2006/relationships" name="Loss Per Share - Computation of" sheetId="38" state="visible" r:id="rId38"/>
    <sheet xmlns:r="http://schemas.openxmlformats.org/officeDocument/2006/relationships" name="Revenue - Summary of Revenue by" sheetId="39" state="visible" r:id="rId39"/>
    <sheet xmlns:r="http://schemas.openxmlformats.org/officeDocument/2006/relationships" name="Revenue - Additional Informatio" sheetId="40" state="visible" r:id="rId40"/>
    <sheet xmlns:r="http://schemas.openxmlformats.org/officeDocument/2006/relationships" name="Revenue - Additional Informat_2"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Inventories - Schedule of Inven" sheetId="44" state="visible" r:id="rId44"/>
    <sheet xmlns:r="http://schemas.openxmlformats.org/officeDocument/2006/relationships" name="Inventories - Additional Inform" sheetId="45" state="visible" r:id="rId45"/>
    <sheet xmlns:r="http://schemas.openxmlformats.org/officeDocument/2006/relationships" name="Inventories - Summary of Change" sheetId="46" state="visible" r:id="rId46"/>
    <sheet xmlns:r="http://schemas.openxmlformats.org/officeDocument/2006/relationships" name="Product Warranty Reserves - Add" sheetId="47" state="visible" r:id="rId47"/>
    <sheet xmlns:r="http://schemas.openxmlformats.org/officeDocument/2006/relationships" name="Product Warranty Reserves - Sum" sheetId="48" state="visible" r:id="rId48"/>
    <sheet xmlns:r="http://schemas.openxmlformats.org/officeDocument/2006/relationships" name="Contingencies and Commitments -" sheetId="49" state="visible" r:id="rId49"/>
    <sheet xmlns:r="http://schemas.openxmlformats.org/officeDocument/2006/relationships" name="Related Party Revolving Credi_2" sheetId="50" state="visible" r:id="rId50"/>
    <sheet xmlns:r="http://schemas.openxmlformats.org/officeDocument/2006/relationships" name="Long-Term Debt - Components of " sheetId="51" state="visible" r:id="rId51"/>
    <sheet xmlns:r="http://schemas.openxmlformats.org/officeDocument/2006/relationships" name="Long-Term Debt - Additional Inf" sheetId="52" state="visible" r:id="rId52"/>
    <sheet xmlns:r="http://schemas.openxmlformats.org/officeDocument/2006/relationships" name="Income Taxes - Additional Infor" sheetId="53" state="visible" r:id="rId53"/>
    <sheet xmlns:r="http://schemas.openxmlformats.org/officeDocument/2006/relationships" name="Equity-Based Compensation - Add" sheetId="54" state="visible" r:id="rId54"/>
    <sheet xmlns:r="http://schemas.openxmlformats.org/officeDocument/2006/relationships" name="Equity-Based Compensation - Sum" sheetId="55" state="visible" r:id="rId55"/>
    <sheet xmlns:r="http://schemas.openxmlformats.org/officeDocument/2006/relationships" name="Equity-Based Compensation - S_2" sheetId="56" state="visible" r:id="rId56"/>
    <sheet xmlns:r="http://schemas.openxmlformats.org/officeDocument/2006/relationships" name="Equity-Based Compensation - Ass" sheetId="57" state="visible" r:id="rId57"/>
    <sheet xmlns:r="http://schemas.openxmlformats.org/officeDocument/2006/relationships" name="Equity-Based Compensation - S_3" sheetId="58" state="visible" r:id="rId58"/>
    <sheet xmlns:r="http://schemas.openxmlformats.org/officeDocument/2006/relationships" name="Equity-Based Compensation - S_4" sheetId="59" state="visible" r:id="rId59"/>
    <sheet xmlns:r="http://schemas.openxmlformats.org/officeDocument/2006/relationships" name="Concentration of Credit Risk - " sheetId="60" state="visible" r:id="rId60"/>
    <sheet xmlns:r="http://schemas.openxmlformats.org/officeDocument/2006/relationships" name="Other Expense - Net - Schedule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XONE</t>
        </is>
      </c>
    </row>
    <row r="10">
      <c r="A10" s="4" t="inlineStr">
        <is>
          <t>Entity Registrant Name</t>
        </is>
      </c>
      <c r="B10" s="4" t="inlineStr">
        <is>
          <t>ExOne Co</t>
        </is>
      </c>
    </row>
    <row r="11">
      <c r="A11" s="4" t="inlineStr">
        <is>
          <t>Entity Central Index Key</t>
        </is>
      </c>
      <c r="B11" s="4" t="inlineStr">
        <is>
          <t>000156162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2218142</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Title of 12(b) Security</t>
        </is>
      </c>
      <c r="B22" s="4" t="inlineStr">
        <is>
          <t>Common stock</t>
        </is>
      </c>
    </row>
    <row r="23">
      <c r="A23" s="4" t="inlineStr">
        <is>
          <t>Security Exchange Name</t>
        </is>
      </c>
      <c r="B23" s="4" t="inlineStr">
        <is>
          <t>NASDAQ</t>
        </is>
      </c>
    </row>
    <row r="24">
      <c r="A24" s="4" t="inlineStr">
        <is>
          <t>Entity File Number</t>
        </is>
      </c>
      <c r="B24" s="4" t="inlineStr">
        <is>
          <t>001-35806</t>
        </is>
      </c>
    </row>
    <row r="25">
      <c r="A25" s="4" t="inlineStr">
        <is>
          <t>Entity Incorporation, State or Country Code</t>
        </is>
      </c>
      <c r="B25" s="4" t="inlineStr">
        <is>
          <t>DE</t>
        </is>
      </c>
    </row>
    <row r="26">
      <c r="A26" s="4" t="inlineStr">
        <is>
          <t>Entity Tax Identification Number</t>
        </is>
      </c>
      <c r="B26" s="4" t="inlineStr">
        <is>
          <t>46-1684608</t>
        </is>
      </c>
    </row>
    <row r="27">
      <c r="A27" s="4" t="inlineStr">
        <is>
          <t>Entity Address, Address Line One</t>
        </is>
      </c>
      <c r="B27" s="4" t="inlineStr">
        <is>
          <t>127 Industry Boulevard</t>
        </is>
      </c>
    </row>
    <row r="28">
      <c r="A28" s="4" t="inlineStr">
        <is>
          <t>Entity Address, City or Town</t>
        </is>
      </c>
      <c r="B28" s="4" t="inlineStr">
        <is>
          <t>North Huntingdon</t>
        </is>
      </c>
    </row>
    <row r="29">
      <c r="A29" s="4" t="inlineStr">
        <is>
          <t>Entity Address, State or Province</t>
        </is>
      </c>
      <c r="B29" s="4" t="inlineStr">
        <is>
          <t>PA</t>
        </is>
      </c>
    </row>
    <row r="30">
      <c r="A30" s="4" t="inlineStr">
        <is>
          <t>Entity Address, Postal Zip Code</t>
        </is>
      </c>
      <c r="B30" s="4" t="inlineStr">
        <is>
          <t>15642</t>
        </is>
      </c>
    </row>
    <row r="31">
      <c r="A31" s="4" t="inlineStr">
        <is>
          <t>City Area Code</t>
        </is>
      </c>
      <c r="B31" s="4" t="inlineStr">
        <is>
          <t>724</t>
        </is>
      </c>
    </row>
    <row r="32">
      <c r="A32" s="4" t="inlineStr">
        <is>
          <t>Local Phone Number</t>
        </is>
      </c>
      <c r="B32" s="4" t="inlineStr">
        <is>
          <t>863-9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share equivalents outstanding during the applicable period. As the Company incurred a net loss during each of the three months and six months ended June 30, 2021 and 2020, basic average common shares outstanding and diluted average common shares outstanding were the same because the effect of potential shares of common stock, including stock options (533,414 – 2021 and 679,198 – 2020) and unvested restricted stock issued (185,391 – 2021 and 47,250 – 2020), was anti-dilutive. The information used to compute basic and diluted net loss per common share was as follows for the periods indicated:
Three Months Ended
Six Months Ended
June 30,
June 30,
2021
2020
2021
2020
Net loss
$
(5,574
)
$
(4,023
)
$
(11,714
)
$
(7,671
)
Weighted average shares outstanding (basic and diluted)
22,031,115
16,464,345
21,539,930
16,416,867
Net loss per common share:
Basic
$
(0.25
)
$
(0.24
)
$
(0.54
)
$
(0.47
)
Diluted
$
(0.25
)
$
(0.24
)
$
(0.54
)
$
(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5. Revenue 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which is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contain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When the Company sells products to customers, revenue is recognized at a point in time. The Company’s contracts for 3D printing machines generally include substantive customer acceptance provisions. Revenue under these contracts is recognized when customer acceptance provisions have been satisfied. For all other product sales, the Company recognizes revenue at the point in time in which the customer obtains control of the product, which is generally when product title passes to the customer upon delivery. In certain cases, title does not transfer and revenue is not recognized until the customer has received the products at its physical location. The Company’s revenue from service arrangements includes deferred maintenance contracts and extended warranties that can be purchased at the customer’s option. The Company generally provides a standard one-year warranty on the Company’s 3D printing machines, which is considered an assurance type warranty, and not considered a separate performance obligation (Note 8). Revenue associated with deferred maintenance contracts is generally recognized at a point in time when the related services are performed where sufficient historical evidence indicates that the costs of performing the related services under the contract are not incurred on a straight-line basis, with such revenue recognized in proportion to the costs expected to be incurred. Revenue associated with extended warranties is generally recognized over time on a straight-line basis over the related contract period. The Company generates certain revenues through the sale of research and development services. Revenue under research and development service contracts is generally recognized over time where progress is measured in a manner that reflects the transfer of control of the promised goods or services to the customer. Depending on the facts and circumstances surrounding each research and development service contract, revenue is recognized over time using either an input measure (based on the entity’s direct costs incurred in an effort to satisfy the performance obligations) or an output measure (specifically units or parts delivered, based upon certain customer acceptance and delivery requirements). A portion of the Company’s service revenue is generated through contracts with the federal government under fixed-fee, cost reimbursable and time and materials arrangements (certain of which may have periods of performance greater than one year). Revenue under these contracts is generally recognized over time using an input measure based upon direct costs incurred. The following table summarizes the Company’s revenue by product group for the periods indicated:
Three Months Ended
Six Months Ended
June 30,
June 30,
2021
2020
2021
2020
3D printing machines
$
10,503
$
4,898
$
15,408
$
11,215
3D printed and other products, materials and services
8,279
6,201
16,395
13,267
$
18,782
$
11,099
$
31,803
$
24,482
The timing of revenue recognition, billings and cash collections results in billed receivables, unbilled receivables (contract assets) and deferred revenue and customer prepayments (contract liabilities) in the accompanying condensed consolidated balance sheet. The Company considers a number of factors in its evaluation of the creditworthiness of its customers, including past due amounts, past payment history, and current 30 to 60 days recognizes For the six months ended June 30, 2021, the Company recognized revenue of $7,762 related to contract liabilities at January 1, 2021. There As of June 30, 2021, the notwithstanding uncertainty related to the impact of COVID-19 (Note 1) including, but not limited to, international shipping and travel restrictions brought about by COVID-19, which could have an adverse effect on the timing of delivery and installation of products and/or services to customers The Company has elected to apply the practical expedient associated with incremental costs of obtaining a contract, and as such, sales commission expense is generally Accounts receivable and net investment in sales-type leases are reported at their net realizable value. The Company carries its investment in sales-type leases based on discounting the minimum lease payments by the interest rate implicit in the lease, less an allowance for doubtful accounts. The Company’s estimate of the allowance for doubtful accounts related to accounts receivable and net investment in sales-type leas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or net investment in sales-type lease balance to reduce the outstanding balance to the amount expected to be collected. The allowance is re-evaluated and adjusted periodically as additional information is received that impacts the allowance amount reserved. At June 30, 2021 and December 31, 2020, the allowance for doubtful accounts was $525 and $576, respectively. During the three months ended June 30, 2021 and 2020, the Company recorded net recoveries for bad debts of $6 and $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Note 6. Cash, Cash Equivalents, and Restricted Cash The following provides a reconciliation of cash, cash equivalents, and restricted cash as reported in the accompanying condensed consolidated balance sheet to the same such amounts shown in the accompanying condensed statement of consolidated cash flows as of the dates indicated:
June 30,
December 31,
2021
2020
Cash and cash equivalents
$
127,931
$
49,668
Restricted cash
1,536
508
Cash, cash equivalents, and restricted cash
$
129,467
$
50,176
Restricted cash at June 30, 2021 included $1,108 of cash collateral required by United States banks to offset certain short-term, unsecured lending commitments associated with the Company’s current and former corporate credit card programs and $428 Restricted cash at December 31, 2020 included $508 of cash collateral required by a United States bank to offset certain short-term, unsecured lending commitments associated with the Company’s former corporate credit card program. Each of the balances described above are considered legally restrict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7. Inventories Inventories consisted of the following as of the dates indicated:
June 30,
December 31,
2021
2020
Raw materials and components
$
11,738
$
9,436
Work in process
5,044
4,797
Finished goods
6,204
6,329
$
22,986
$
20,562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June 30, 2021 and December 31, 2020, the allowance for slow-moving and obsolete inventories was $2,813 and $2,678, respectively, and has been reflected as a reduction to inventories (principally raw materials and components). The following table summarizes changes in the allowance for slow-moving and obsolete inventories for the periods indicated:
Three Months Ended
Six Months Ended
June 30,
June 30,
2021
2020
2021
2020
Balance at beginning of period
$
2,702
$
3,370
$
2,678
$
3,443
Provision for slow-moving and obsolete inventories ̶ net
89
78
218
100
Reductions for sale, consumption or scrap of previously reserved amounts
(7
)
(1,019
)
(8
)
(1,055
)
Foreign currency translation adjustments
29
64
(75
)
5
Balance at end of period
$
2,813
$
2,493
$
2,813
$
2,493
Reductions for sale, consumption or scrap of previously reserved amounts for both the three and six months ended June 30, 2020 consisted principally of certain raw material and component inventories associated with the Company’s former Exerial 3D printing platform, which were disposed of during the period. There was no significant benefit or charge recorded during the three or six months ended June 30, 2020 in connection with the related disposals. During the three months ended June 30, 2020, the Company recorded a charge of $205 to cost of sales in the accompanying condensed statement of consolidated operations and comprehensive loss associated with certain inventories for which cost was determined to exceed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6 Months Ended</t>
        </is>
      </c>
    </row>
    <row r="2">
      <c r="B2" s="2" t="inlineStr">
        <is>
          <t>Jun. 30, 2021</t>
        </is>
      </c>
    </row>
    <row r="3">
      <c r="A3" s="3" t="inlineStr">
        <is>
          <t>Product Warranties Disclosures [Abstract]</t>
        </is>
      </c>
    </row>
    <row r="4">
      <c r="A4" s="4" t="inlineStr">
        <is>
          <t>Product Warranty Reserves</t>
        </is>
      </c>
      <c r="B4" s="4" t="inlineStr">
        <is>
          <t>Note 8. Product Warranty Reserves 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 associated product warranty reserves is recorded to cost of sales in the period that such a determination is made. At June 30, 2021 and December 31, 2020, the product warranty reserves balance was $1,100 and $1,335, respectively, and has been reflected in accrued expense and other current liabilities in the accompanying condensed consolidated balance sheet. The following table summarizes changes in the product warranty reserves balance for the periods indicated:
Three Months Ended
Six Months Ended
June 30,
June 30,
2021
2020
2021
2020
Balance at beginning of period
$
1,172
$
810
$
1,335
$
866
Provisions for new issuances
529
187
891
463
Payments
(691
)
(501
)
(1,396
)
(845
)
Reserve adjustments
81
101
293
121
Foreign currency translation adjustments
9
6
(23
)
(2
)
Balance at end of period
$
1,100
$
603
$
1,100
$
6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Note 9. Contingencies and Commitments Contingencies On March 1, 2018, the Company’s ExOne GmbH subsidiary notified Voxeljet AG that it had materially breached a 2003 Patent and Know-How Transfer Agreement and asserted its rights to set-off damages as a result of the breaches against the annual license fee due from the Company under the agreement. At this time, the Company cannot reasonably estimate a contingency, if any, related to this matter.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short-term financial guarantees and letters of credit to third parties in connection with certain commercial transactions requiring security through a credit facility with a German bank. The credit facility provides a capacity amount of $4,158 (€3,500) for the issuance of financial guarantees and letters of credit for commercial transactions requiring security. The credit facility does not require cash collateral for the issuance of financial guarantees and letters of credit for commercial transactions requiring security for amounts up to $1,188 (€1,000). Amounts in excess of $1,188 (€1,000) require cash collateral under the credit facility. At June 30, 2021, total outstanding financial guarantees and letters of credit issued by ExOne GmbH under the credit facility were $1,616 ( €1,360 July 2021 March 2023 €3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Revolving Credit Facility</t>
        </is>
      </c>
      <c r="B1" s="2" t="inlineStr">
        <is>
          <t>6 Months Ended</t>
        </is>
      </c>
    </row>
    <row r="2">
      <c r="B2" s="2" t="inlineStr">
        <is>
          <t>Jun. 30, 2021</t>
        </is>
      </c>
    </row>
    <row r="3">
      <c r="A3" s="3" t="inlineStr">
        <is>
          <t>Related Party Transactions [Abstract]</t>
        </is>
      </c>
    </row>
    <row r="4">
      <c r="A4" s="4" t="inlineStr">
        <is>
          <t>Related Party Revolving Credit Facility</t>
        </is>
      </c>
      <c r="B4" s="4" t="inlineStr">
        <is>
          <t xml:space="preserve">Note 10. Related Party Revolving Credit Facility On March 12, 2018, the Company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is currently Chairman of the Company, relating to a $15,000 revolving credit facility (the “Credit Agreement”) to provide additional funding to the Company for working capital and general corporate purposes. The Credit Agreement provided a credit facility for a term of three years (through March 12, 2021), bearing interest at a rate of one-month LIBOR plus an applicable margin of 500 basis points. The Credit Agreement required a commitment fee of 75 basis points, or 0.75%, on the unused portion of the facility, payable monthly in arrears. In addition, an up-front commitment fee of 125 basis points, or 1.25% ($188), was required at closing. Borrowings under the Credit Agreement were collateralized by the accounts receivable, inventories and machinery and equipment of the Loan Parties. On February 18, 2020, the Loan Parties and LBM entered into a First Amendment to the Credit Agreement (the “Amendment”) which (i) reduced the available capacity under the revolving credit facility to $10,000, (ii) extended the term of the credit facility until March 31, 2024, (iii) increased the commitment fee to 100 basis points, or 1.00%, on the unused portion of the revolving credit facility, and (iv) provided a process for the replacement of the LIBOR index after 2021. In addition, the accounts receivable of ExOne GmbH no longer served as collateral for borrowings under the amended revolving credit facility. Under the terms of the amended credit facility, the Company could make prepayments against outstanding borrowings, reduce the credit commitment or terminate the credit commitment at any time without penalty. The Company incurred $265 in debt issuance costs associated with the inception of the credit facility (including the aforementioned up-front commitment fee paid at closing to LBM) and $49 in debt issuance costs associated with the Amendment. On March 5, 2021, the Company terminated the related party revolving credit facility. There were no penalties associated with the Company’s termination of the credit facility. Due to the termination, the Company accelerated the amortization of the remaining debt issuance costs associated with the credit facility, resulting in recognition of a $105 loss on the extinguishment of debt during the three months ended March 31, 2021. During the three months ended March 31, 2021, the Company recorded interest expense related to the credit facility of $129, comprised of the aforementioned $105 loss on extinguishment of debt, $18 associated with the commitment fee on the unused portion of the revolving credit facility and $6 associated with the amortization of debt issuance costs. As the credit facility was terminated in March 2021, there was no interest expense related to the credit facility recognized subsequent to the three months ended March 31, 2021. There were no borrowings under the credit facility during 2021 prior to its termination. During the three months and six months ended June 30, 2020, the Company recorded interest expense related to the credit facility of $34 and $79, respectively. Included in interest expense for the three months and six months ended June 30, 2020 was $9 and $27, respectively, associated with amortization of debt issuance costs, and $25 and $52, respectively, associated with the commitment fee on the unused portion of the revolving credit facility. There were no borrowings under the credit facility during the three or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 Term Debt</t>
        </is>
      </c>
      <c r="B4" s="4" t="inlineStr">
        <is>
          <t>Note 11. Long-Term Debt Long-term debt consisted of the following as of the dates indicated:
June 30, 2021
December 31, 2020
Principal
Unamortized Debt Issuance Costs
Net
Principal
Unamortized Debt Issuance Costs
Net
Paycheck Protection Program loan
$
2,194
$
—
$
2,194
$
2,194
$
—
$
2,194
Building note payable
—
—
—
1,226
(15
)
1,211
Less: Amount due within one year
(2,194
)
—
(2,194
)
(1,626
)
4
(1,622
)
$
—
$
—
$
—
$
1,794
$
(11
)
$
1,783
Paycheck Protection Program Loan On April 18, 2020, the Company entered into an unsecured promissory note (the “Note”) with an unrelated United States bank (the “Lender”) reflecting a loan in the principal amount of $2,194 (the “Loan”). The Loan was granted pursuant to the Payroll Protection Program (the “PPP”) administered by the United States Small Business Administration (the “SBA”) as part of the Coronavirus Aid, Relief, and Economic Security Act (the “CARES Act”). Pursuant to the terms of the Note, the Loan bears interest at a rate of 1.00% per annum and matures on April 18, 2022 (the “Maturity Date”). Under the terms of the Note, principal and interest payments on the Loan were deferred until November 18, 2020, at which time equal installments of principal and interest would have been due and payable monthly through the Maturity Date. Subsequent to the Company entering into the Note, in June 2020, the Paycheck Protection Program Flexibility Act of 2020 was enacted, which extended the deferral of principal and interest payments on the Loan from November 2020 to August 2021. Pursuant to the terms of the PPP, the Loan, or a portion thereof, may be forgiven if Loan proceeds are used for qualifying expenses as described in the CARES Act, such as payroll costs, costs used to continue group health care benefits, mortgage interest payments, rent and utilities. The Company used all of the Loan proceeds for qualifying expenses. During June 2021, the Company submitted an application to the SBA requesting full forgiveness of the Loan. Upon receipt of the forgiveness application, the SBA had 90 days to provide their response or request additional information. On July 8, 2021, the Company received notice from the SBA that the Loan had been forgiven in full, including forgiveness of all interest accrued to date. This formal notice from the SBA legally released the Company of any obligations under the Loan. As a result, the Company recognized a gain on extinguishment of debt of $2,220 during the three months ended September 30, 2021. The total gain on extinguishment of debt of $2,220 was comprised of $2,194 related to the forgiveness of principal and $26 related to the forgiveness of accrued interest. As the Loan was forgiven subsequent to June 30, 2021, the Loan balance and associated accrued interest remained recorded in the accompanying condensed consolidated balance sheet at June 30, 2021. Building Note Payable On May 21, 2012, the Company entered into a building note payable with an unrelated United States bank. Terms of the building note payable included monthly payments of $18, including interest at 4.00% through May 2017, and subsequently, monthly payments of $19 including interest at the monthly average yield on United States Treasury Securities plus 3.25% for the remainder of the term through May 2027. On February 26, 2021, the Company extinguished its building note payable in-full through cash payment of $1,199. The Company did not incur any prepayment penalties related to the extinguishment of the building note payable in advance of the maturity date (May 2027). At the extinguishment date, the net carrying amount of the building note payable was $1,185. As a result, during the three months ended March 31, 2021, the Company recognized a loss on the extinguishment of debt of $14 (included in interest expense in the accompanying condensed statement of consolidated operations and comprehensive loss), which represents the write-off of unamortized debt issuance costs. As the building note payable was terminated in February 2021, there was no interest expense related to the building note payable recognized subsequent to the three months ended March 31, 2021. Fair Value of Long-Term Debt At June 30, 2021 and December 31, 2020, the fair value of long-term debt was $2,143 and $3,382, respectively. The fair value of long-term debt was estimated by management based on the consideration of applicable interest rates, including certain instruments at variable or floating rates and the nominal fixed interest rate (1.0%) associated with the Company’s PPP Loan and other available information (including quoted prices of similar instruments available to the Company). The fair value of long-term debt was measured using inputs categorized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Income Taxes The provision for income taxes for the three months ended June 30, 2021 and 2020 was $1 and $8, respectively. The (benefit) provision for income taxes for the six months ended June 30, 2021 and 2020 was ($411) and $234, respectively. The Company has completed a discrete period computation of its provision (benefit) for income taxes for each of the periods presented. The discrete period computation was required as a result of jurisdictions with losses before income taxes for which no tax benefit can be recognized and an inability to generate reliable estimates for results in certain jurisdictions as a result of inconsistencies in generating net operating profits (losses) in those jurisdictions. The effective tax rate for the three months ended June 30, 2021 and 2020 was 0.0% (provision on a loss) and 0.2% (provision on a loss), respectively. The effective tax rate for the six months ended June 30, 2021 and 2020 was 3.4% (benefit on a loss) and 3.1% (provision on a loss), respectively. For the three months ended June 30, 2021 and the three months and six months ended June 30, 2020, the effective tax rate differed from the United States federal statutory tax rate of 21.0% primarily due to net changes in valuation allowances for the period. For the six months ended June 30, 2021, the effective tax rate differed from the United States federal statutory rate of 21.0% primarily due to net changes in valuation allowances for the period and recognition of a discrete income tax benefit of $412 related to the carryback of net operating losses in Japan. During the three months ended March 31, 2021, the Company received confirmation from Japanese tax authorities that ExOne KK met the definition of a small or medium-sized enterprise (SME) under Japanese tax regulations, eliminating certain restrictions on the use of net operating losses to offset taxable income. ExOne KK filed amended tax returns related to tax years 2016 through 2019 to carryback net operating losses, resulting in total tax refunds of $412. The Company has provided a valuation allowance for certain of its net deferred tax assets as a result of the Company not generating consistent net operating profits in certain jurisdictions in which it operates. As such, certain benefits from deferred taxes in the periods presented have been fully offset by changes in the valuation allowance for the related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net deferred tax assets are realizable based on any combination of the above factors in a single, or in multiple, taxing jurisdictions, a reversal of the related portion of the Company’s existing valuation allowances ma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Note 13.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could not exceed 1,992,241 shares, subject to certain adjustments. The maximum number of shares authorized under the Plan was reached on January 1, 2017. At June 30, 2021, 459,487 shares remained available for future issuance under the Plan Stock options and restricted stock issued by the Company under the Plan are generally subject to service conditions resulting in annual vesting on the anniversary of the date of grant over a period typically ranging between one and three years. Certain equity-based compensation awards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 On February 5, 2020, the Compensation Committee of the Board adopted the 2020 Annual Incentive Program (the “2020 Program”) as a subplan under the Plan. The 2020 Program provided an opportunity for performance-based compensation to senior executive officers of the Company, among others. The target annual incentive for each 2020 Program participant was expressed as a percentage of base salary and was conditioned on the achievement of certain financial goals (as approved by the Compensation Committee of the Board). The Compensation Committee of the Board retained negative discretion over amounts payable under the 2020 Program. During the three months and six months ended June 30, 2021, the Company recorded no equity-based compensation expense based on the estimated outcome of the defined financial goals for 2020 under the 2020 Program. On February 2, 2021, the Compensation Committee of the Board adopted the 2021 Annual Incentive Program (the “2021 Program”) as a subplan under the Plan. The 2021 Program provided an opportunity for performance-based compensation to senior executive officers of the Company, among others. The target annual incentive for each 2021 Program participant was expressed as a percentage of base salary and was conditioned on the achievement of certain financial and/or individual performance goals (as approved by the Compensation Committee of the Board). The Compensation Committee of the Board retained negative discretion over amounts payable under the 2021 Program. During the three months and six months ended June 30, 2021, the Company recorded $23 and $45, respectively, in equity-based compensation expense based on the estimated outcome of the defined financial and individual goals for 2021 under the 2021 Program. On February 2, 2021, the Compensation Committee of the Board adopted the 2021 Executive Stock Performance Program (the “ESPP”) as a subplan under the Plan. The ESPP provided an opportunity for senior executive officers of the Company to earn performance-based compensation based on the performance of the Company’s common stock over a one-year period ending December 31, 2021. During the three months and six months ended June 30, 2021, the Company recorded $21 and $35, respectively, in equity-based compensation expense based on the estimated fair value of the equity-based compensation awards expected to be granted under the ESPP. The following table summarizes the total equity-based compensation expense recognized by the Company for the periods indicated:
Three Months Ended
Six Months Ended
June 30,
June 30,
2021
2020
2021
2020
Equity-based compensation expense recognized:
Stock options
$
95
$
44
$
185
$
189
Restricted stock
209
105
359
246
Other (a)
72
8
114
14
Total equity-based compensation expense before income taxes
376
157
658
449
Benefit for income taxes (b)
—
—
—
—
Total equity-based compensation expense net of income taxes
$
376
$
157
$
658
$
449
(a)
For both the three months and six months ended June 30, 2021, Other represents expense associated with the 2021 Program, the ESPP, and certain employee contractual amounts to be settled in equity. For the three months ended June 30, 2021, Other also includes expense associated with unrestricted stock issued to a non-employee director. For each of the 2020 periods, Other represents activity associated with certain employee contractual amounts to be settled in equity.
(b)
The Benefit for income taxes from equity-based compensation for each of the periods presented has been determined to be $0 based on recorded valuation allowances against net deferred tax assets. At June 30, 2021, total future compensation expense related to unvested awards yet to be recognized by the Company was $194 for stock options and $1,657 for restricted stock. Total future compensation expense related to unvested awards yet to be recognized by the Company is expected to be recognized over a weighted-average remaining vesting period of 1.7 years. The fair value of stock options granted during the six months ended June 30, 2021 was estimated on the date of grant using the Black-Scholes option pricing model with the following assumptions:
Weighted average fair value per stock option
$
19.04
Volatility
71.1%
Average risk-free interest rate
0.5%
Dividend yield
0.0%
Expected term (years)
3.5
Volatility is estimated based on the historical volatility of the Company’s stock price consistent with the expected term of the awards.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for the periods indicated:
Six Months Ended June 30,
2021
2020
Number Options
Weighted Exercise Price
Weighted Average Grant Date Fair Value
Number Options
Weighted Exercise Price
Weighted Average Grant Date Fair Value
Outstanding at beginning of period
641,232
$
9.80
$
4.74
854,259
$
9.34
$
4.49
Stock options granted
4,500
$
38.22
$
19.04
—
$
—
$
—
Stock options exercised
(111,818
)
$
12.96
$
7.33
(73,251
)
$
7.38
$
3.22
Stock options forfeited
(500
)
$
7.11
$
2.77
(79,936
)
$
7.85
$
3.41
Stock options expired
—
$
—
$
—
(21,874
)
$
11.18
$
6.14
Outstanding at end of period
533,414
$
9.38
$
4.32
679,198
$
9.67
$
4.70
Exercisable at end of period
390,442
$
9.67
$
4.61
423,456
$
11.20
$
5.83
Expected to vest at end of period
142,972
$
8.61
$
3.52
255,742
$
7.14
$
2.82
At June 30, 2021, intrinsic value associated with stock options exercisable and expected to vest was $4,674 and $1,937, respectively. The weighted average remaining contractual term of stock options exercisable and expected to vest at June 30, 2021, was 2.5 years and 3.5 years, respectively. Stock options with an aggregate intrinsic value of $3,625 were exercised by employees during the six months ended June 30, 2021, resulting in proceeds to the Company from the exercise of stock options of $1,449. Stock options with an aggregate intrinsic value of $624 were exercised by employees during the six months ended June 30, 2020, resulting in proceeds to the Company from the exercise of stock options of $541. The Company recorded no income tax benefit related to these exercises. The activity for restricted stock was as follows for the periods indicated:
Six Months Ended June 30,
2021
2020
Shares of Restricted Stock
Weighted Average Grant Date Fair Value
Shares of Restricted Stock
Weighted Average Grant Date Fair Value
Outstanding at beginning of period
188,891
$
9.52
66,513
$
8.76
Restricted stock granted
34,000
$
19.19
37,500
$
7.12
Restricted stock vested
(37,500
)
$
7.12
(56,763
)
$
9.11
Restricted stock forfeited
—
$
—
—
$
—
Outstanding at end of period
185,391
$
11.78
47,250
$
7.04
Restricted stock expected to vest at end of period
185,391
$
11.78
47,250
$
7.04
Restricted stock that vested during the six months ended June 30, 2021 and 2020, had a fair value of $1,505 and $40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onsolidated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782</v>
      </c>
      <c r="C4" s="6" t="n">
        <v>11099</v>
      </c>
      <c r="D4" s="6" t="n">
        <v>31803</v>
      </c>
      <c r="E4" s="6" t="n">
        <v>24482</v>
      </c>
    </row>
    <row r="5">
      <c r="A5" s="4" t="inlineStr">
        <is>
          <t>Cost of sales</t>
        </is>
      </c>
      <c r="B5" s="5" t="n">
        <v>13906</v>
      </c>
      <c r="C5" s="5" t="n">
        <v>8009</v>
      </c>
      <c r="D5" s="5" t="n">
        <v>24927</v>
      </c>
      <c r="E5" s="5" t="n">
        <v>17763</v>
      </c>
    </row>
    <row r="6">
      <c r="A6" s="4" t="inlineStr">
        <is>
          <t>Gross profit</t>
        </is>
      </c>
      <c r="B6" s="5" t="n">
        <v>4876</v>
      </c>
      <c r="C6" s="5" t="n">
        <v>3090</v>
      </c>
      <c r="D6" s="5" t="n">
        <v>6876</v>
      </c>
      <c r="E6" s="5" t="n">
        <v>6719</v>
      </c>
    </row>
    <row r="7">
      <c r="A7" s="3" t="inlineStr">
        <is>
          <t>Operating expenses</t>
        </is>
      </c>
    </row>
    <row r="8">
      <c r="A8" s="4" t="inlineStr">
        <is>
          <t>Research and development</t>
        </is>
      </c>
      <c r="B8" s="5" t="n">
        <v>3008</v>
      </c>
      <c r="C8" s="5" t="n">
        <v>2369</v>
      </c>
      <c r="D8" s="5" t="n">
        <v>5632</v>
      </c>
      <c r="E8" s="5" t="n">
        <v>4845</v>
      </c>
    </row>
    <row r="9">
      <c r="A9" s="4" t="inlineStr">
        <is>
          <t>Selling, general and administrative</t>
        </is>
      </c>
      <c r="B9" s="5" t="n">
        <v>7198</v>
      </c>
      <c r="C9" s="5" t="n">
        <v>4488</v>
      </c>
      <c r="D9" s="5" t="n">
        <v>13091</v>
      </c>
      <c r="E9" s="5" t="n">
        <v>10651</v>
      </c>
    </row>
    <row r="10">
      <c r="A10" s="4" t="inlineStr">
        <is>
          <t>Gain from sale-leaseback of property and equipment</t>
        </is>
      </c>
      <c r="E10" s="5" t="n">
        <v>-1462</v>
      </c>
    </row>
    <row r="11">
      <c r="A11" s="4" t="inlineStr">
        <is>
          <t>Total operating expenses</t>
        </is>
      </c>
      <c r="B11" s="5" t="n">
        <v>10206</v>
      </c>
      <c r="C11" s="5" t="n">
        <v>6857</v>
      </c>
      <c r="D11" s="5" t="n">
        <v>18723</v>
      </c>
      <c r="E11" s="5" t="n">
        <v>14034</v>
      </c>
    </row>
    <row r="12">
      <c r="A12" s="4" t="inlineStr">
        <is>
          <t>Loss from operations</t>
        </is>
      </c>
      <c r="B12" s="5" t="n">
        <v>-5330</v>
      </c>
      <c r="C12" s="5" t="n">
        <v>-3767</v>
      </c>
      <c r="D12" s="5" t="n">
        <v>-11847</v>
      </c>
      <c r="E12" s="5" t="n">
        <v>-7315</v>
      </c>
    </row>
    <row r="13">
      <c r="A13" s="3" t="inlineStr">
        <is>
          <t>Other expense</t>
        </is>
      </c>
    </row>
    <row r="14">
      <c r="A14" s="4" t="inlineStr">
        <is>
          <t>Interest expense</t>
        </is>
      </c>
      <c r="B14" s="5" t="n">
        <v>7</v>
      </c>
      <c r="C14" s="5" t="n">
        <v>53</v>
      </c>
      <c r="D14" s="5" t="n">
        <v>167</v>
      </c>
      <c r="E14" s="5" t="n">
        <v>117</v>
      </c>
    </row>
    <row r="15">
      <c r="A15" s="4" t="inlineStr">
        <is>
          <t>Other expense ̶ net</t>
        </is>
      </c>
      <c r="B15" s="5" t="n">
        <v>236</v>
      </c>
      <c r="C15" s="5" t="n">
        <v>195</v>
      </c>
      <c r="D15" s="5" t="n">
        <v>111</v>
      </c>
      <c r="E15" s="5" t="n">
        <v>5</v>
      </c>
    </row>
    <row r="16">
      <c r="A16" s="4" t="inlineStr">
        <is>
          <t>Total other (income) expense</t>
        </is>
      </c>
      <c r="B16" s="5" t="n">
        <v>243</v>
      </c>
      <c r="C16" s="5" t="n">
        <v>248</v>
      </c>
      <c r="D16" s="5" t="n">
        <v>278</v>
      </c>
      <c r="E16" s="5" t="n">
        <v>122</v>
      </c>
    </row>
    <row r="17">
      <c r="A17" s="4" t="inlineStr">
        <is>
          <t>Loss before income taxes</t>
        </is>
      </c>
      <c r="B17" s="5" t="n">
        <v>-5573</v>
      </c>
      <c r="C17" s="5" t="n">
        <v>-4015</v>
      </c>
      <c r="D17" s="5" t="n">
        <v>-12125</v>
      </c>
      <c r="E17" s="5" t="n">
        <v>-7437</v>
      </c>
    </row>
    <row r="18">
      <c r="A18" s="4" t="inlineStr">
        <is>
          <t>Provision (benefit) for income taxes</t>
        </is>
      </c>
      <c r="B18" s="5" t="n">
        <v>1</v>
      </c>
      <c r="C18" s="5" t="n">
        <v>8</v>
      </c>
      <c r="D18" s="5" t="n">
        <v>-411</v>
      </c>
      <c r="E18" s="5" t="n">
        <v>234</v>
      </c>
    </row>
    <row r="19">
      <c r="A19" s="4" t="inlineStr">
        <is>
          <t>Net loss</t>
        </is>
      </c>
      <c r="B19" s="6" t="n">
        <v>-5574</v>
      </c>
      <c r="C19" s="6" t="n">
        <v>-4023</v>
      </c>
      <c r="D19" s="6" t="n">
        <v>-11714</v>
      </c>
      <c r="E19" s="6" t="n">
        <v>-7671</v>
      </c>
    </row>
    <row r="20">
      <c r="A20" s="3" t="inlineStr">
        <is>
          <t>Net loss per common share:</t>
        </is>
      </c>
    </row>
    <row r="21">
      <c r="A21" s="4" t="inlineStr">
        <is>
          <t>Basic</t>
        </is>
      </c>
      <c r="B21" s="7" t="n">
        <v>-0.25</v>
      </c>
      <c r="C21" s="7" t="n">
        <v>-0.24</v>
      </c>
      <c r="D21" s="7" t="n">
        <v>-0.54</v>
      </c>
      <c r="E21" s="7" t="n">
        <v>-0.47</v>
      </c>
    </row>
    <row r="22">
      <c r="A22" s="4" t="inlineStr">
        <is>
          <t>Diluted</t>
        </is>
      </c>
      <c r="B22" s="7" t="n">
        <v>-0.25</v>
      </c>
      <c r="C22" s="7" t="n">
        <v>-0.24</v>
      </c>
      <c r="D22" s="7" t="n">
        <v>-0.54</v>
      </c>
      <c r="E22" s="7" t="n">
        <v>-0.47</v>
      </c>
    </row>
    <row r="23">
      <c r="A23" s="3" t="inlineStr">
        <is>
          <t>Comprehensive loss:</t>
        </is>
      </c>
    </row>
    <row r="24">
      <c r="A24" s="4" t="inlineStr">
        <is>
          <t>Net loss</t>
        </is>
      </c>
      <c r="B24" s="6" t="n">
        <v>-5574</v>
      </c>
      <c r="C24" s="6" t="n">
        <v>-4023</v>
      </c>
      <c r="D24" s="6" t="n">
        <v>-11714</v>
      </c>
      <c r="E24" s="6" t="n">
        <v>-7671</v>
      </c>
    </row>
    <row r="25">
      <c r="A25" s="3" t="inlineStr">
        <is>
          <t>Other comprehensive income (loss):</t>
        </is>
      </c>
    </row>
    <row r="26">
      <c r="A26" s="4" t="inlineStr">
        <is>
          <t>Foreign currency translation adjustments</t>
        </is>
      </c>
      <c r="B26" s="5" t="n">
        <v>223</v>
      </c>
      <c r="C26" s="5" t="n">
        <v>370</v>
      </c>
      <c r="D26" s="5" t="n">
        <v>-897</v>
      </c>
      <c r="E26" s="5" t="n">
        <v>-468</v>
      </c>
    </row>
    <row r="27">
      <c r="A27" s="4" t="inlineStr">
        <is>
          <t>Comprehensive loss</t>
        </is>
      </c>
      <c r="B27" s="6" t="n">
        <v>-5351</v>
      </c>
      <c r="C27" s="6" t="n">
        <v>-3653</v>
      </c>
      <c r="D27" s="6" t="n">
        <v>-12611</v>
      </c>
      <c r="E27" s="6" t="n">
        <v>-81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 xml:space="preserve">Note 14. Concentration of Credit Risk During the three months and six months ended June 30, 2021 and 2020, the Company conducted a significant portion of its business with a limited number of customers, though not necessarily the same customers for each respective period. For the three months ended June 30, 2021 and 2020, the Company’s five most significant customers represented 36.6% and 40.7% of total revenue, respectively. For the six months ended June 30, 2021 and 2020, the Company’s five most significant customers represented 22.4% and 24.3% of total revenue, respectively. At June 30, 2021 and December 31, 2020, accounts receivable from the Company’s five most significant customers were $1,654 and $1,775,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6 Months Ended</t>
        </is>
      </c>
    </row>
    <row r="2">
      <c r="B2" s="2" t="inlineStr">
        <is>
          <t>Jun. 30, 2021</t>
        </is>
      </c>
    </row>
    <row r="3">
      <c r="A3" s="3" t="inlineStr">
        <is>
          <t>Other Income And Expenses [Abstract]</t>
        </is>
      </c>
    </row>
    <row r="4">
      <c r="A4" s="4" t="inlineStr">
        <is>
          <t>Other (Income) Expense - Net</t>
        </is>
      </c>
      <c r="B4" s="4" t="inlineStr">
        <is>
          <t>Note 15. Other Expense – Net Other expense – net consisted of the following for the periods indicated:
Three Months Ended
Six Months Ended
June 30,
June 30,
2021
2020
2021
2020
Interest income
$
(3
)
$
(3
)
$
(6
)
$
(15
)
Foreign currency losses (gains) - net
284
128
148
(37
)
Other – net
(45
)
70
(31
)
57
$
236
$
195
$
111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6. Subsequent Events Merger Transaction On August 11, 2021, the Company entered into an Agreement and Plan of Merger (the “Merger Agreement”) with Desktop Metal, Inc., a Delaware corporation (“DM”), Texas Merger Sub I, Inc., a Delaware corporation and wholly-owned subsidiary of DM (“Merger Sub I”) and Texas Merger Sub II, LLC, a Delaware limited liability company and wholly-owned subsidiary of DM (“Merger Sub II”). Upon the terms and subject to the conditions set forth in the Merger Agreement, Merger Sub I will merge with and into the Company, with the Company surviving the merger as a wholly owned subsidiary of DM (the “First Merger”) and immediately thereafter, the Company will merge with and into Merger Sub II, with Merger Sub II surviving the subsequent merger (the “Second Merger”, and, together with the First Merger, the “Mergers”). Subject to the terms and conditions of the Merger Agreement, stockholders of the Company will receive, in exchange for each share of our common stock held immediately prior to the Mergers, (i) $8.50 in cash and (ii) a number of shares of DM common stock, equal to the Exchange Ratio (defined below). The “Exchange Ratio” shall be determined based on DM’s 20-day average closing stock price three trading days prior to closing: (i) if the average closing DM stock price is greater than or equal to $9.70, then the Exchange Ratio shall be set at 1.7522; (ii) if the average closing DM stock price is less than or equal to $7.94, then the Exchange Ratio shall be set at 2.1416; (iii) if the average closing DM stock price is less than $9.70 but greater than $7.94, then the Exchange Ratio shall be equal to 1.9274 multiplied by the quotient of (x) $8.82 divided by (y) the average closing DM stock price. The Merger Agreement provides each of the Company and DM with certain termination rights and, under certain circumstances, may require the Company or DM to pay a termination fee. The parties expect the transaction to close in the fourth quarter of 2021, subject to the receipt of required regulatory approvals, including expiration or termination of the applicable waiting period under the Hart-Scott-Rodino Antitrust Improvements Act, approvals of the Company stockholders and other customary closing conditions. PPP Loan Forgiveness Refer to Note 11 for further discussion related to the forgiveness of the Company’s PPP loan, which qualifies as a reportable subsequent event. The Company has evaluated all of its activities and concluded that no other subsequent events have occurred that would require recognition in the condensed consolidated financial statements or disclosure in the notes to the condensed consolidated financial statements, except as describ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Organization</t>
        </is>
      </c>
      <c r="B4" s="4" t="inlineStr">
        <is>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and its wholly-owned subsidiaries, ExOne Americas LLC (United States); ExOne GmbH (Germany); ExOne Property GmbH (Germany); and ExOne KK (Japan). Collectively, the consolidated group is referred to as the “Company”.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20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20,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revenue (including the allocation of a sales contract’s total transaction price to each performance obligation for contracts with multiple performance obligations); and equity-based compensation (including the valuation of certain equity-based compensation awards issued by the Company).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is>
      </c>
    </row>
    <row r="5">
      <c r="A5" s="4" t="inlineStr">
        <is>
          <t>COVID-19</t>
        </is>
      </c>
      <c r="B5" s="4" t="inlineStr">
        <is>
          <t>COVID-19 In March 2020, the World Health Organization declared the novel strain of coronavirus a global pandemic (“COVID-19”) and recommended containment and mitigation measures worldwide. The impact of COVID-19 and the related economic, business and market disruptions were wide-ranging and continue to be significant.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disruptions to the timing of delivery and installation of the Company’s three-dimensional (“3D”) printing machines, resulting in negative impacts to the Company’s financial position, results of operations and cash flows. The duration and severity of the outbreak and its long-term impact on the Company’s business remain uncertain. The Company is unable to predict the impact that COVID-19 will have on its future financial position, results of operations and cash flows.</t>
        </is>
      </c>
    </row>
    <row r="6">
      <c r="A6" s="4" t="inlineStr">
        <is>
          <t>Recently Issued Accounting Guidance</t>
        </is>
      </c>
      <c r="B6" s="4" t="inlineStr">
        <is>
          <t>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May 2021, the FASB issued ASU 2021-04, “Issuer’s Accounting for Certain Modifications or Exchanges of Freestanding Equity-Classified Written Call Options”. This ASU clarifies the accounting treatment for freestanding equity-classified written call options that are modified or exchanged as part of or directly related to a modification or an exchange of existing debt. This ASU becomes effective for the Company on January 1, 2022. Early adoption is permitted. This guidance would only be applicable to the consolidated financial statements of the Company in the event that freestanding equity-classified written call options were modified or exchanged as a part of or directly related to the modification or exchange of existing debt. As no such transactions have occurred during the current year and no such transactions are anticipated, management determined that the adoption of this ASU will not have an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 Management is currently evaluating the potential impact of these changes on the consolidated financial statements of the Company.</t>
        </is>
      </c>
    </row>
    <row r="7">
      <c r="A7" s="4" t="inlineStr">
        <is>
          <t>Loss Per Share</t>
        </is>
      </c>
      <c r="B7" s="4" t="inlineStr">
        <is>
          <t>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share equivalents outstanding during the applicable period.</t>
        </is>
      </c>
    </row>
    <row r="8">
      <c r="A8" s="4" t="inlineStr">
        <is>
          <t>Revenue</t>
        </is>
      </c>
      <c r="B8" s="4" t="inlineStr">
        <is>
          <t xml:space="preserve">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which is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contain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ummary of Changes in the Components of Accumulated Other Comprehensive Loss</t>
        </is>
      </c>
      <c r="B4" s="4" t="inlineStr">
        <is>
          <t>The following table summarizes changes in the components of accumulated other comprehensive loss for the periods indicated:
Three Months Ended
Six Months Ended
June 30,
June 30,
2021
2020
2021
2020
Foreign currency translation adjustments
Balance at beginning of period
$
(11,258
)
$
(12,321
)
$
(10,138
)
$
(11,483
)
Other comprehensive income (loss)
223
370
(897
)
(468
)
Balance at end of period
$
(11,035
)
$
(11,951
)
$
(11,035
)
$
(11,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Computation of Basic and Diluted Loss Per Common Share</t>
        </is>
      </c>
      <c r="B4" s="4" t="inlineStr">
        <is>
          <t>The information used to compute basic and diluted net loss per common share was as follows for the periods indicated:
Three Months Ended
Six Months Ended
June 30,
June 30,
2021
2020
2021
2020
Net loss
$
(5,574
)
$
(4,023
)
$
(11,714
)
$
(7,671
)
Weighted average shares outstanding (basic and diluted)
22,031,115
16,464,345
21,539,930
16,416,867
Net loss per common share:
Basic
$
(0.25
)
$
(0.24
)
$
(0.54
)
$
(0.47
)
Diluted
$
(0.25
)
$
(0.24
)
$
(0.54
)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 by Product Group</t>
        </is>
      </c>
      <c r="B4" s="4" t="inlineStr">
        <is>
          <t>The following table summarizes the Company’s revenue by product group for the periods indicated:
Three Months Ended
Six Months Ended
June 30,
June 30,
2021
2020
2021
2020
3D printing machines
$
10,503
$
4,898
$
15,408
$
11,215
3D printed and other products, materials and services
8,279
6,201
16,395
13,267
$
18,782
$
11,099
$
31,803
$
24,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Reconciliation of Cash, Cash Equivalents and Restricted Cash</t>
        </is>
      </c>
      <c r="B4" s="4" t="inlineStr">
        <is>
          <t>The following provides a reconciliation of cash, cash equivalents, and restricted cash as reported in the accompanying condensed consolidated balance sheet to the same such amounts shown in the accompanying condensed statement of consolidated cash flows as of the dates indicated:
June 30,
December 31,
2021
2020
Cash and cash equivalents
$
127,931
$
49,668
Restricted cash
1,536
508
Cash, cash equivalents, and restricted cash
$
129,467
$
50,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consisted of the following as of the dates indicated:
June 30,
December 31,
2021
2020
Raw materials and components
$
11,738
$
9,436
Work in process
5,044
4,797
Finished goods
6,204
6,329
$
22,986
$
20,562</t>
        </is>
      </c>
    </row>
    <row r="5">
      <c r="A5" s="4" t="inlineStr">
        <is>
          <t>Summary of Changes in Allowance for Slow-moving and Obsolete Inventories</t>
        </is>
      </c>
      <c r="B5" s="4" t="inlineStr">
        <is>
          <t>The following table summarizes changes in the allowance for slow-moving and obsolete inventories for the periods indicated:
Three Months Ended
Six Months Ended
June 30,
June 30,
2021
2020
2021
2020
Balance at beginning of period
$
2,702
$
3,370
$
2,678
$
3,443
Provision for slow-moving and obsolete inventories ̶ net
89
78
218
100
Reductions for sale, consumption or scrap of previously reserved amounts
(7
)
(1,019
)
(8
)
(1,055
)
Foreign currency translation adjustments
29
64
(75
)
5
Balance at end of period
$
2,813
$
2,493
$
2,813
$
2,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Reserves (Tables)</t>
        </is>
      </c>
      <c r="B1" s="2" t="inlineStr">
        <is>
          <t>6 Months Ended</t>
        </is>
      </c>
    </row>
    <row r="2">
      <c r="B2" s="2" t="inlineStr">
        <is>
          <t>Jun. 30, 2021</t>
        </is>
      </c>
    </row>
    <row r="3">
      <c r="A3" s="3" t="inlineStr">
        <is>
          <t>Product Warranties Disclosures [Abstract]</t>
        </is>
      </c>
    </row>
    <row r="4">
      <c r="A4" s="4" t="inlineStr">
        <is>
          <t>Summary of Changes in Product Warranty Reserves</t>
        </is>
      </c>
      <c r="B4" s="4" t="inlineStr">
        <is>
          <t>At June 30, 2021 and December 31, 2020, the product warranty reserves balance was $1,100 and $1,335, respectively, and has been reflected in accrued expense and other current liabilities in the accompanying condensed consolidated balance sheet. The following table summarizes changes in the product warranty reserves balance for the periods indicated:
Three Months Ended
Six Months Ended
June 30,
June 30,
2021
2020
2021
2020
Balance at beginning of period
$
1,172
$
810
$
1,335
$
866
Provisions for new issuances
529
187
891
463
Payments
(691
)
(501
)
(1,396
)
(845
)
Reserve adjustments
81
101
293
121
Foreign currency translation adjustments
9
6
(23
)
(2
)
Balance at end of period
$
1,100
$
603
$
1,100
$
6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30, 2021</t>
        </is>
      </c>
      <c r="C1" s="2" t="inlineStr">
        <is>
          <t>Dec. 31, 2020</t>
        </is>
      </c>
    </row>
    <row r="2">
      <c r="A2" s="3" t="inlineStr">
        <is>
          <t>Current assets:</t>
        </is>
      </c>
    </row>
    <row r="3">
      <c r="A3" s="4" t="inlineStr">
        <is>
          <t>Cash and cash equivalents</t>
        </is>
      </c>
      <c r="B3" s="6" t="n">
        <v>127931</v>
      </c>
      <c r="C3" s="6" t="n">
        <v>49668</v>
      </c>
    </row>
    <row r="4">
      <c r="A4" s="4" t="inlineStr">
        <is>
          <t>Restricted cash</t>
        </is>
      </c>
      <c r="B4" s="5" t="n">
        <v>1536</v>
      </c>
      <c r="C4" s="5" t="n">
        <v>508</v>
      </c>
    </row>
    <row r="5">
      <c r="A5" s="4" t="inlineStr">
        <is>
          <t>Accounts receivable ̶ net</t>
        </is>
      </c>
      <c r="B5" s="5" t="n">
        <v>6511</v>
      </c>
      <c r="C5" s="5" t="n">
        <v>5225</v>
      </c>
    </row>
    <row r="6">
      <c r="A6" s="4" t="inlineStr">
        <is>
          <t>Current portion of net investment in sales-type leases ̶ net</t>
        </is>
      </c>
      <c r="B6" s="5" t="n">
        <v>237</v>
      </c>
      <c r="C6" s="5" t="n">
        <v>229</v>
      </c>
    </row>
    <row r="7">
      <c r="A7" s="4" t="inlineStr">
        <is>
          <t>Inventories ̶ net</t>
        </is>
      </c>
      <c r="B7" s="5" t="n">
        <v>22986</v>
      </c>
      <c r="C7" s="5" t="n">
        <v>20562</v>
      </c>
    </row>
    <row r="8">
      <c r="A8" s="4" t="inlineStr">
        <is>
          <t>Prepaid expenses and other current assets</t>
        </is>
      </c>
      <c r="B8" s="5" t="n">
        <v>6697</v>
      </c>
      <c r="C8" s="5" t="n">
        <v>4451</v>
      </c>
    </row>
    <row r="9">
      <c r="A9" s="4" t="inlineStr">
        <is>
          <t>Total current assets</t>
        </is>
      </c>
      <c r="B9" s="5" t="n">
        <v>165898</v>
      </c>
      <c r="C9" s="5" t="n">
        <v>80643</v>
      </c>
    </row>
    <row r="10">
      <c r="A10" s="4" t="inlineStr">
        <is>
          <t>Property and equipment, net of accumulated depreciation of $20,809 (2021) and $20,823 (2020)</t>
        </is>
      </c>
      <c r="B10" s="5" t="n">
        <v>23269</v>
      </c>
      <c r="C10" s="5" t="n">
        <v>21300</v>
      </c>
    </row>
    <row r="11">
      <c r="A11" s="4" t="inlineStr">
        <is>
          <t>Operating lease right-of-use assets</t>
        </is>
      </c>
      <c r="B11" s="5" t="n">
        <v>3031</v>
      </c>
      <c r="C11" s="5" t="n">
        <v>4043</v>
      </c>
    </row>
    <row r="12">
      <c r="A12" s="4" t="inlineStr">
        <is>
          <t>Net investment in sales-type leases ̶ net of current portion ̶ net</t>
        </is>
      </c>
      <c r="B12" s="5" t="n">
        <v>388</v>
      </c>
      <c r="C12" s="5" t="n">
        <v>509</v>
      </c>
    </row>
    <row r="13">
      <c r="A13" s="4" t="inlineStr">
        <is>
          <t>Other noncurrent assets</t>
        </is>
      </c>
      <c r="B13" s="5" t="n">
        <v>898</v>
      </c>
      <c r="C13" s="5" t="n">
        <v>794</v>
      </c>
    </row>
    <row r="14">
      <c r="A14" s="4" t="inlineStr">
        <is>
          <t>Total assets</t>
        </is>
      </c>
      <c r="B14" s="5" t="n">
        <v>193484</v>
      </c>
      <c r="C14" s="5" t="n">
        <v>107289</v>
      </c>
    </row>
    <row r="15">
      <c r="A15" s="3" t="inlineStr">
        <is>
          <t>Current liabilities:</t>
        </is>
      </c>
    </row>
    <row r="16">
      <c r="A16" s="4" t="inlineStr">
        <is>
          <t>Current portion of long-term debt</t>
        </is>
      </c>
      <c r="B16" s="5" t="n">
        <v>2194</v>
      </c>
      <c r="C16" s="5" t="n">
        <v>1622</v>
      </c>
    </row>
    <row r="17">
      <c r="A17" s="4" t="inlineStr">
        <is>
          <t>Current portion of operating lease liabilities</t>
        </is>
      </c>
      <c r="B17" s="5" t="n">
        <v>1952</v>
      </c>
      <c r="C17" s="5" t="n">
        <v>1958</v>
      </c>
    </row>
    <row r="18">
      <c r="A18" s="4" t="inlineStr">
        <is>
          <t>Accounts payable</t>
        </is>
      </c>
      <c r="B18" s="5" t="n">
        <v>6006</v>
      </c>
      <c r="C18" s="5" t="n">
        <v>4501</v>
      </c>
    </row>
    <row r="19">
      <c r="A19" s="4" t="inlineStr">
        <is>
          <t>Accrued expenses and other current liabilities</t>
        </is>
      </c>
      <c r="B19" s="5" t="n">
        <v>5587</v>
      </c>
      <c r="C19" s="5" t="n">
        <v>4978</v>
      </c>
    </row>
    <row r="20">
      <c r="A20" s="4" t="inlineStr">
        <is>
          <t>Current portion of contract liabilities</t>
        </is>
      </c>
      <c r="B20" s="5" t="n">
        <v>14983</v>
      </c>
      <c r="C20" s="5" t="n">
        <v>13586</v>
      </c>
    </row>
    <row r="21">
      <c r="A21" s="4" t="inlineStr">
        <is>
          <t>Total current liabilities</t>
        </is>
      </c>
      <c r="B21" s="5" t="n">
        <v>30722</v>
      </c>
      <c r="C21" s="5" t="n">
        <v>26645</v>
      </c>
    </row>
    <row r="22">
      <c r="A22" s="4" t="inlineStr">
        <is>
          <t>Long-term debt ̶ net of current portion</t>
        </is>
      </c>
      <c r="C22" s="5" t="n">
        <v>1783</v>
      </c>
    </row>
    <row r="23">
      <c r="A23" s="4" t="inlineStr">
        <is>
          <t>Operating lease liabilities ̶ net of current portion</t>
        </is>
      </c>
      <c r="B23" s="5" t="n">
        <v>1079</v>
      </c>
      <c r="C23" s="5" t="n">
        <v>2085</v>
      </c>
    </row>
    <row r="24">
      <c r="A24" s="4" t="inlineStr">
        <is>
          <t>Contract liabilities ̶ net of current portion</t>
        </is>
      </c>
      <c r="B24" s="5" t="n">
        <v>87</v>
      </c>
      <c r="C24" s="5" t="n">
        <v>159</v>
      </c>
    </row>
    <row r="25">
      <c r="A25" s="4" t="inlineStr">
        <is>
          <t>Other noncurrent liabilities</t>
        </is>
      </c>
      <c r="B25" s="5" t="n">
        <v>338</v>
      </c>
      <c r="C25" s="5" t="n">
        <v>314</v>
      </c>
    </row>
    <row r="26">
      <c r="A26" s="4" t="inlineStr">
        <is>
          <t>Total liabilities</t>
        </is>
      </c>
      <c r="B26" s="5" t="n">
        <v>32226</v>
      </c>
      <c r="C26" s="5" t="n">
        <v>30986</v>
      </c>
    </row>
    <row r="27">
      <c r="A27" s="4" t="inlineStr">
        <is>
          <t>Contingencies and commitments</t>
        </is>
      </c>
      <c r="B27" s="4" t="inlineStr">
        <is>
          <t xml:space="preserve"> </t>
        </is>
      </c>
      <c r="C27" s="4" t="inlineStr">
        <is>
          <t xml:space="preserve"> </t>
        </is>
      </c>
    </row>
    <row r="28">
      <c r="A28" s="3" t="inlineStr">
        <is>
          <t>Stockholders' equity</t>
        </is>
      </c>
    </row>
    <row r="29">
      <c r="A29" s="4" t="inlineStr">
        <is>
          <t>Common stock, $0.01 par value, 200,000,000 shares authorized, 22,032,751 (2021) and 20,009,157 (2020) shares issued and outstanding</t>
        </is>
      </c>
      <c r="B29" s="5" t="n">
        <v>220</v>
      </c>
      <c r="C29" s="5" t="n">
        <v>200</v>
      </c>
    </row>
    <row r="30">
      <c r="A30" s="4" t="inlineStr">
        <is>
          <t>Additional paid-in capital</t>
        </is>
      </c>
      <c r="B30" s="5" t="n">
        <v>315659</v>
      </c>
      <c r="C30" s="5" t="n">
        <v>218113</v>
      </c>
    </row>
    <row r="31">
      <c r="A31" s="4" t="inlineStr">
        <is>
          <t>Accumulated deficit</t>
        </is>
      </c>
      <c r="B31" s="5" t="n">
        <v>-143586</v>
      </c>
      <c r="C31" s="5" t="n">
        <v>-131872</v>
      </c>
    </row>
    <row r="32">
      <c r="A32" s="4" t="inlineStr">
        <is>
          <t>Accumulated other comprehensive loss</t>
        </is>
      </c>
      <c r="B32" s="5" t="n">
        <v>-11035</v>
      </c>
      <c r="C32" s="5" t="n">
        <v>-10138</v>
      </c>
    </row>
    <row r="33">
      <c r="A33" s="4" t="inlineStr">
        <is>
          <t>Total stockholders' equity</t>
        </is>
      </c>
      <c r="B33" s="5" t="n">
        <v>161258</v>
      </c>
      <c r="C33" s="5" t="n">
        <v>76303</v>
      </c>
    </row>
    <row r="34">
      <c r="A34" s="4" t="inlineStr">
        <is>
          <t>Total liabilities and stockholders' equity</t>
        </is>
      </c>
      <c r="B34" s="6" t="n">
        <v>193484</v>
      </c>
      <c r="C34" s="6" t="n">
        <v>107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Components of Long-Term Debt</t>
        </is>
      </c>
      <c r="B4" s="4" t="inlineStr">
        <is>
          <t>June 30, 2021
December 31, 2020
Principal
Unamortized Debt Issuance Costs
Net
Principal
Unamortized Debt Issuance Costs
Net
Paycheck Protection Program loan
$
2,194
$
—
$
2,194
$
2,194
$
—
$
2,194
Building note payable
—
—
—
1,226
(15
)
1,211
Less: Amount due within one year
(2,194
)
—
(2,194
)
(1,626
)
4
(1,622
)
$
—
$
—
$
—
$
1,794
$
(11
)
$
1,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Equity-Based Compensation Expense</t>
        </is>
      </c>
      <c r="B4" s="4" t="inlineStr">
        <is>
          <t>The following table summarizes the total equity-based compensation expense recognized by the Company for the periods indicated:
Three Months Ended
Six Months Ended
June 30,
June 30,
2021
2020
2021
2020
Equity-based compensation expense recognized:
Stock options
$
95
$
44
$
185
$
189
Restricted stock
209
105
359
246
Other (a)
72
8
114
14
Total equity-based compensation expense before income taxes
376
157
658
449
Benefit for income taxes (b)
—
—
—
—
Total equity-based compensation expense net of income taxes
$
376
$
157
$
658
$
449
(a)
For both the three months and six months ended June 30, 2021, Other represents expense associated with the 2021 Program, the ESPP, and certain employee contractual amounts to be settled in equity. For the three months ended June 30, 2021, Other also includes expense associated with unrestricted stock issued to a non-employee director. For each of the 2020 periods, Other represents activity associated with certain employee contractual amounts to be settled in equity.
(b)
The Benefit for income taxes from equity-based compensation for each of the periods presented has been determined to be $0 based on recorded valuation allowances against net deferred tax assets.</t>
        </is>
      </c>
    </row>
    <row r="5">
      <c r="A5" s="4" t="inlineStr">
        <is>
          <t>Assumptions for Fair Value of Stock Options Granted Estimated on the Date of Grant Using the Black-Scholes Option</t>
        </is>
      </c>
      <c r="B5" s="4" t="inlineStr">
        <is>
          <t>The fair value of stock options granted during the six months ended June 30, 2021 was estimated on the date of grant using the Black-Scholes option pricing model with the following assumptions:
Weighted average fair value per stock option
$
19.04
Volatility
71.1%
Average risk-free interest rate
0.5%
Dividend yield
0.0%
Expected term (years)
3.5</t>
        </is>
      </c>
    </row>
    <row r="6">
      <c r="A6" s="4" t="inlineStr">
        <is>
          <t>Summary of Activity for Stock Options</t>
        </is>
      </c>
      <c r="B6" s="4" t="inlineStr">
        <is>
          <t>The activity for stock options was as follows for the periods indicated:
Six Months Ended June 30,
2021
2020
Number Options
Weighted Exercise Price
Weighted Average Grant Date Fair Value
Number Options
Weighted Exercise Price
Weighted Average Grant Date Fair Value
Outstanding at beginning of period
641,232
$
9.80
$
4.74
854,259
$
9.34
$
4.49
Stock options granted
4,500
$
38.22
$
19.04
—
$
—
$
—
Stock options exercised
(111,818
)
$
12.96
$
7.33
(73,251
)
$
7.38
$
3.22
Stock options forfeited
(500
)
$
7.11
$
2.77
(79,936
)
$
7.85
$
3.41
Stock options expired
—
$
—
$
—
(21,874
)
$
11.18
$
6.14
Outstanding at end of period
533,414
$
9.38
$
4.32
679,198
$
9.67
$
4.70
Exercisable at end of period
390,442
$
9.67
$
4.61
423,456
$
11.20
$
5.83
Expected to vest at end of period
142,972
$
8.61
$
3.52
255,742
$
7.14
$
2.82</t>
        </is>
      </c>
    </row>
    <row r="7">
      <c r="A7" s="4" t="inlineStr">
        <is>
          <t>Summary of Activity for Restricted Stock Awards</t>
        </is>
      </c>
      <c r="B7" s="4" t="inlineStr">
        <is>
          <t>The activity for restricted stock was as follows for the periods indicated:
Six Months Ended June 30,
2021
2020
Shares of Restricted Stock
Weighted Average Grant Date Fair Value
Shares of Restricted Stock
Weighted Average Grant Date Fair Value
Outstanding at beginning of period
188,891
$
9.52
66,513
$
8.76
Restricted stock granted
34,000
$
19.19
37,500
$
7.12
Restricted stock vested
(37,500
)
$
7.12
(56,763
)
$
9.11
Restricted stock forfeited
—
$
—
—
$
—
Outstanding at end of period
185,391
$
11.78
47,250
$
7.04
Restricted stock expected to vest at end of period
185,391
$
11.78
47,250
$
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 Net (Tables)</t>
        </is>
      </c>
      <c r="B1" s="2" t="inlineStr">
        <is>
          <t>6 Months Ended</t>
        </is>
      </c>
    </row>
    <row r="2">
      <c r="B2" s="2" t="inlineStr">
        <is>
          <t>Jun. 30, 2021</t>
        </is>
      </c>
    </row>
    <row r="3">
      <c r="A3" s="3" t="inlineStr">
        <is>
          <t>Other Income And Expenses [Abstract]</t>
        </is>
      </c>
    </row>
    <row r="4">
      <c r="A4" s="4" t="inlineStr">
        <is>
          <t>Schedule of Other (Income) Expense - Net</t>
        </is>
      </c>
      <c r="B4" s="4" t="inlineStr">
        <is>
          <t>Other expense – net consisted of the following for the periods indicated:
Three Months Ended
Six Months Ended
June 30,
June 30,
2021
2020
2021
2020
Interest income
$
(3
)
$
(3
)
$
(6
)
$
(15
)
Foreign currency losses (gains) - net
284
128
148
(37
)
Other – net
(45
)
70
(31
)
57
$
236
$
195
$
111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6 Months Ended</t>
        </is>
      </c>
    </row>
    <row r="2">
      <c r="B2" s="2" t="inlineStr">
        <is>
          <t>Jun. 30, 2021</t>
        </is>
      </c>
    </row>
    <row r="3">
      <c r="A3" s="3" t="inlineStr">
        <is>
          <t>Accounting Policies [Abstract]</t>
        </is>
      </c>
    </row>
    <row r="4">
      <c r="A4" s="4" t="inlineStr">
        <is>
          <t>Entity Incorporation, State or Country Code</t>
        </is>
      </c>
      <c r="B4" s="4" t="inlineStr">
        <is>
          <t>DE</t>
        </is>
      </c>
    </row>
    <row r="5">
      <c r="A5" s="4" t="inlineStr">
        <is>
          <t>Date of incorporation</t>
        </is>
      </c>
      <c r="B5" s="4" t="inlineStr">
        <is>
          <t>Jan. 1,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Common Stock Offering - Additional Information (Detail) - USD ($) $ / shares in Units, $ in Thousands</t>
        </is>
      </c>
      <c r="B1" s="2" t="inlineStr">
        <is>
          <t>1 Months Ended</t>
        </is>
      </c>
      <c r="C1" s="2" t="inlineStr">
        <is>
          <t>3 Months Ended</t>
        </is>
      </c>
      <c r="D1" s="2" t="inlineStr">
        <is>
          <t>6 Months Ended</t>
        </is>
      </c>
      <c r="F1" s="2" t="inlineStr">
        <is>
          <t>9 Months Ended</t>
        </is>
      </c>
    </row>
    <row r="2">
      <c r="B2" s="2" t="inlineStr">
        <is>
          <t>Feb. 28, 2021</t>
        </is>
      </c>
      <c r="C2" s="2" t="inlineStr">
        <is>
          <t>Mar. 31, 2021</t>
        </is>
      </c>
      <c r="D2" s="2" t="inlineStr">
        <is>
          <t>Jun. 30, 2021</t>
        </is>
      </c>
      <c r="E2" s="2" t="inlineStr">
        <is>
          <t>Jun. 30, 2020</t>
        </is>
      </c>
      <c r="F2" s="2" t="inlineStr">
        <is>
          <t>Sep. 30, 2020</t>
        </is>
      </c>
    </row>
    <row r="3">
      <c r="A3" s="3" t="inlineStr">
        <is>
          <t>Organization Consolidation And Presentation Of Financial Statements Disclosure [Line Items]</t>
        </is>
      </c>
    </row>
    <row r="4">
      <c r="A4" s="4" t="inlineStr">
        <is>
          <t>Exercise of employee stock options, shares</t>
        </is>
      </c>
      <c r="D4" s="5" t="n">
        <v>111818</v>
      </c>
      <c r="E4" s="5" t="n">
        <v>73251</v>
      </c>
    </row>
    <row r="5">
      <c r="A5" s="4" t="inlineStr">
        <is>
          <t>Sale of common stock</t>
        </is>
      </c>
      <c r="B5" s="5" t="n">
        <v>1872574</v>
      </c>
    </row>
    <row r="6">
      <c r="A6" s="4" t="inlineStr">
        <is>
          <t>Proceeds from common stock offerings, net of issuance costs</t>
        </is>
      </c>
      <c r="B6" s="6" t="n">
        <v>95725</v>
      </c>
      <c r="D6" s="6" t="n">
        <v>95288</v>
      </c>
      <c r="E6" s="6" t="n">
        <v>2894</v>
      </c>
    </row>
    <row r="7">
      <c r="A7" s="4" t="inlineStr">
        <is>
          <t>Incurred expenses</t>
        </is>
      </c>
      <c r="C7" s="6" t="n">
        <v>266</v>
      </c>
    </row>
    <row r="8">
      <c r="A8" s="4" t="inlineStr">
        <is>
          <t>Equity Distribution Agreement [Member]</t>
        </is>
      </c>
    </row>
    <row r="9">
      <c r="A9" s="3" t="inlineStr">
        <is>
          <t>Organization Consolidation And Presentation Of Financial Statements Disclosure [Line Items]</t>
        </is>
      </c>
    </row>
    <row r="10">
      <c r="A10" s="4" t="inlineStr">
        <is>
          <t>Maximum offering capacity</t>
        </is>
      </c>
      <c r="B10" s="6" t="n">
        <v>9269</v>
      </c>
    </row>
    <row r="11">
      <c r="A11" s="4" t="inlineStr">
        <is>
          <t>Canaccord Equity Distribution Agreement [Member]</t>
        </is>
      </c>
    </row>
    <row r="12">
      <c r="A12" s="3" t="inlineStr">
        <is>
          <t>Organization Consolidation And Presentation Of Financial Statements Disclosure [Line Items]</t>
        </is>
      </c>
    </row>
    <row r="13">
      <c r="A13" s="4" t="inlineStr">
        <is>
          <t>Sale of stock, consideration received on transaction</t>
        </is>
      </c>
      <c r="F13" s="6" t="n">
        <v>25000</v>
      </c>
    </row>
    <row r="14">
      <c r="A14" s="4" t="inlineStr">
        <is>
          <t>Public Offering [Member]</t>
        </is>
      </c>
    </row>
    <row r="15">
      <c r="A15" s="3" t="inlineStr">
        <is>
          <t>Organization Consolidation And Presentation Of Financial Statements Disclosure [Line Items]</t>
        </is>
      </c>
    </row>
    <row r="16">
      <c r="A16" s="4" t="inlineStr">
        <is>
          <t>Issued and sale of common stock</t>
        </is>
      </c>
      <c r="B16" s="5" t="n">
        <v>1666667</v>
      </c>
    </row>
    <row r="17">
      <c r="A17" s="4" t="inlineStr">
        <is>
          <t>Sale of stock, price per share</t>
        </is>
      </c>
      <c r="B17" s="6" t="n">
        <v>54</v>
      </c>
    </row>
    <row r="18">
      <c r="A18" s="4" t="inlineStr">
        <is>
          <t>Additional common stock shares issued</t>
        </is>
      </c>
      <c r="B18" s="5" t="n">
        <v>205907</v>
      </c>
    </row>
    <row r="19">
      <c r="A19" s="4" t="inlineStr">
        <is>
          <t>Underwriting discount and commission per share</t>
        </is>
      </c>
      <c r="B19" s="8" t="n">
        <v>2.835</v>
      </c>
    </row>
    <row r="20">
      <c r="A20" s="4" t="inlineStr">
        <is>
          <t>Exercise of employee stock options, shares</t>
        </is>
      </c>
      <c r="B20" s="5" t="n">
        <v>205907</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the Components of Accumulated Other Comprehensiv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Balance at beginning of period</t>
        </is>
      </c>
      <c r="B4" s="6" t="n">
        <v>-11258</v>
      </c>
      <c r="C4" s="6" t="n">
        <v>-12321</v>
      </c>
      <c r="D4" s="6" t="n">
        <v>-10138</v>
      </c>
      <c r="E4" s="6" t="n">
        <v>-11483</v>
      </c>
    </row>
    <row r="5">
      <c r="A5" s="4" t="inlineStr">
        <is>
          <t>Foreign currency translation adjustments</t>
        </is>
      </c>
      <c r="B5" s="5" t="n">
        <v>223</v>
      </c>
      <c r="C5" s="5" t="n">
        <v>370</v>
      </c>
      <c r="D5" s="5" t="n">
        <v>-897</v>
      </c>
      <c r="E5" s="5" t="n">
        <v>-468</v>
      </c>
    </row>
    <row r="6">
      <c r="A6" s="4" t="inlineStr">
        <is>
          <t>Balance at end of period</t>
        </is>
      </c>
      <c r="B6" s="6" t="n">
        <v>-11035</v>
      </c>
      <c r="C6" s="6" t="n">
        <v>-11951</v>
      </c>
      <c r="D6" s="6" t="n">
        <v>-11035</v>
      </c>
      <c r="E6" s="6" t="n">
        <v>-119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6 Months Ended</t>
        </is>
      </c>
    </row>
    <row r="2">
      <c r="B2" s="2" t="inlineStr">
        <is>
          <t>Jun. 30, 2021</t>
        </is>
      </c>
      <c r="C2" s="2" t="inlineStr">
        <is>
          <t>Jun. 30, 2020</t>
        </is>
      </c>
    </row>
    <row r="3">
      <c r="A3" s="3" t="inlineStr">
        <is>
          <t>Statement Of Income And Comprehensive Income [Abstract]</t>
        </is>
      </c>
    </row>
    <row r="4">
      <c r="A4" s="4" t="inlineStr">
        <is>
          <t>Accumulated other comprehensive loss, tax</t>
        </is>
      </c>
      <c r="B4" s="6" t="n">
        <v>0</v>
      </c>
      <c r="C4" s="6" t="n">
        <v>0</v>
      </c>
    </row>
    <row r="5">
      <c r="A5" s="4" t="inlineStr">
        <is>
          <t>Amounts reclassified to earnings from accumulated other comprehensive loss</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Additional Information (Detail) - shares</t>
        </is>
      </c>
      <c r="B1" s="2" t="inlineStr">
        <is>
          <t>3 Months Ended</t>
        </is>
      </c>
      <c r="C1" s="2" t="inlineStr">
        <is>
          <t>6 Months Ended</t>
        </is>
      </c>
    </row>
    <row r="2">
      <c r="B2" s="2" t="inlineStr">
        <is>
          <t>Jun. 30, 2021</t>
        </is>
      </c>
      <c r="C2" s="2" t="inlineStr">
        <is>
          <t>Jun. 30, 2021</t>
        </is>
      </c>
    </row>
    <row r="3">
      <c r="A3" s="4" t="inlineStr">
        <is>
          <t>Stock Option [Member]</t>
        </is>
      </c>
    </row>
    <row r="4">
      <c r="A4" s="3" t="inlineStr">
        <is>
          <t>Antidilutive Securities Excluded From Computation Of Earnings Per Share [Line Items]</t>
        </is>
      </c>
    </row>
    <row r="5">
      <c r="A5" s="4" t="inlineStr">
        <is>
          <t>Potential shares of anti-dilutive common stock</t>
        </is>
      </c>
      <c r="B5" s="5" t="n">
        <v>533414</v>
      </c>
      <c r="C5" s="5" t="n">
        <v>679198</v>
      </c>
    </row>
    <row r="6">
      <c r="A6" s="4" t="inlineStr">
        <is>
          <t>Restricted Stock [Member]</t>
        </is>
      </c>
    </row>
    <row r="7">
      <c r="A7" s="3" t="inlineStr">
        <is>
          <t>Antidilutive Securities Excluded From Computation Of Earnings Per Share [Line Items]</t>
        </is>
      </c>
    </row>
    <row r="8">
      <c r="A8" s="4" t="inlineStr">
        <is>
          <t>Potential shares of anti-dilutive common stock</t>
        </is>
      </c>
      <c r="B8" s="5" t="n">
        <v>185391</v>
      </c>
      <c r="C8" s="5" t="n">
        <v>47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Basic and Diluted Loss Per Common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5574</v>
      </c>
      <c r="C4" s="6" t="n">
        <v>-6140</v>
      </c>
      <c r="D4" s="6" t="n">
        <v>-4023</v>
      </c>
      <c r="E4" s="6" t="n">
        <v>-3648</v>
      </c>
      <c r="F4" s="6" t="n">
        <v>-11714</v>
      </c>
      <c r="G4" s="6" t="n">
        <v>-7671</v>
      </c>
    </row>
    <row r="5">
      <c r="A5" s="4" t="inlineStr">
        <is>
          <t>Weighted average shares outstanding (basic and diluted)</t>
        </is>
      </c>
      <c r="B5" s="5" t="n">
        <v>22031115</v>
      </c>
      <c r="D5" s="5" t="n">
        <v>16464345</v>
      </c>
      <c r="F5" s="5" t="n">
        <v>21539930</v>
      </c>
      <c r="G5" s="5" t="n">
        <v>16416867</v>
      </c>
    </row>
    <row r="6">
      <c r="A6" s="3" t="inlineStr">
        <is>
          <t>Net loss per common share:</t>
        </is>
      </c>
    </row>
    <row r="7">
      <c r="A7" s="4" t="inlineStr">
        <is>
          <t>Basic</t>
        </is>
      </c>
      <c r="B7" s="7" t="n">
        <v>-0.25</v>
      </c>
      <c r="D7" s="7" t="n">
        <v>-0.24</v>
      </c>
      <c r="F7" s="7" t="n">
        <v>-0.54</v>
      </c>
      <c r="G7" s="7" t="n">
        <v>-0.47</v>
      </c>
    </row>
    <row r="8">
      <c r="A8" s="4" t="inlineStr">
        <is>
          <t>Diluted</t>
        </is>
      </c>
      <c r="B8" s="7" t="n">
        <v>-0.25</v>
      </c>
      <c r="D8" s="7" t="n">
        <v>-0.24</v>
      </c>
      <c r="F8" s="7" t="n">
        <v>-0.54</v>
      </c>
      <c r="G8" s="7" t="n">
        <v>-0.4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Product Group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18782</v>
      </c>
      <c r="C4" s="6" t="n">
        <v>11099</v>
      </c>
      <c r="D4" s="6" t="n">
        <v>31803</v>
      </c>
      <c r="E4" s="6" t="n">
        <v>24482</v>
      </c>
    </row>
    <row r="5">
      <c r="A5" s="4" t="inlineStr">
        <is>
          <t>3D Printing Machines [Member]</t>
        </is>
      </c>
    </row>
    <row r="6">
      <c r="A6" s="3" t="inlineStr">
        <is>
          <t>Revenue from External Customer [Line Items]</t>
        </is>
      </c>
    </row>
    <row r="7">
      <c r="A7" s="4" t="inlineStr">
        <is>
          <t>Revenue</t>
        </is>
      </c>
      <c r="B7" s="5" t="n">
        <v>10503</v>
      </c>
      <c r="C7" s="5" t="n">
        <v>4898</v>
      </c>
      <c r="D7" s="5" t="n">
        <v>15408</v>
      </c>
      <c r="E7" s="5" t="n">
        <v>11215</v>
      </c>
    </row>
    <row r="8">
      <c r="A8" s="4" t="inlineStr">
        <is>
          <t>3D Printed and Other Products, Materials and Services [Member]</t>
        </is>
      </c>
    </row>
    <row r="9">
      <c r="A9" s="3" t="inlineStr">
        <is>
          <t>Revenue from External Customer [Line Items]</t>
        </is>
      </c>
    </row>
    <row r="10">
      <c r="A10" s="4" t="inlineStr">
        <is>
          <t>Revenue</t>
        </is>
      </c>
      <c r="B10" s="6" t="n">
        <v>8279</v>
      </c>
      <c r="C10" s="6" t="n">
        <v>6201</v>
      </c>
      <c r="D10" s="6" t="n">
        <v>16395</v>
      </c>
      <c r="E10" s="6" t="n">
        <v>132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Jun. 30, 2021</t>
        </is>
      </c>
      <c r="C1" s="2" t="inlineStr">
        <is>
          <t>Dec. 31, 2020</t>
        </is>
      </c>
    </row>
    <row r="2">
      <c r="A2" s="3" t="inlineStr">
        <is>
          <t>Statement Of Financial Position [Abstract]</t>
        </is>
      </c>
    </row>
    <row r="3">
      <c r="A3" s="4" t="inlineStr">
        <is>
          <t>Accumulated depreciation</t>
        </is>
      </c>
      <c r="B3" s="6" t="n">
        <v>20809</v>
      </c>
      <c r="C3" s="6" t="n">
        <v>20823</v>
      </c>
    </row>
    <row r="4">
      <c r="A4" s="4" t="inlineStr">
        <is>
          <t>Common stock, par value</t>
        </is>
      </c>
      <c r="B4" s="7" t="n">
        <v>0.01</v>
      </c>
      <c r="C4" s="7" t="n">
        <v>0.01</v>
      </c>
    </row>
    <row r="5">
      <c r="A5" s="4" t="inlineStr">
        <is>
          <t>Common stock, shares authorized</t>
        </is>
      </c>
      <c r="B5" s="5" t="n">
        <v>200000000</v>
      </c>
      <c r="C5" s="5" t="n">
        <v>200000000</v>
      </c>
    </row>
    <row r="6">
      <c r="A6" s="4" t="inlineStr">
        <is>
          <t>Common stock, shares issued</t>
        </is>
      </c>
      <c r="B6" s="5" t="n">
        <v>22032751</v>
      </c>
      <c r="C6" s="5" t="n">
        <v>20009157</v>
      </c>
    </row>
    <row r="7">
      <c r="A7" s="4" t="inlineStr">
        <is>
          <t>Common stock, shares outstanding</t>
        </is>
      </c>
      <c r="B7" s="5" t="n">
        <v>22032751</v>
      </c>
      <c r="C7" s="5" t="n">
        <v>200091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s>
  <sheetData>
    <row r="1">
      <c r="A1" s="1" t="inlineStr">
        <is>
          <t>Revenue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 description of payment terms</t>
        </is>
      </c>
      <c r="D4" s="4" t="inlineStr">
        <is>
          <t>the Company’s terms of sale generally require payment within 30 to 60 days after delivery, although the Company also recognizes that longer payment periods are customary in certain countries where it transacts business.</t>
        </is>
      </c>
    </row>
    <row r="5">
      <c r="A5" s="4" t="inlineStr">
        <is>
          <t>Revenue recognized related to contract liabilities</t>
        </is>
      </c>
      <c r="D5" s="6" t="n">
        <v>7762</v>
      </c>
    </row>
    <row r="6">
      <c r="A6" s="4" t="inlineStr">
        <is>
          <t>Revenue, remaining performance obligation</t>
        </is>
      </c>
      <c r="B6" s="6" t="n">
        <v>48700</v>
      </c>
      <c r="D6" s="5" t="n">
        <v>48700</v>
      </c>
    </row>
    <row r="7">
      <c r="A7" s="4" t="inlineStr">
        <is>
          <t>Allowance for doubtful accounts</t>
        </is>
      </c>
      <c r="B7" s="5" t="n">
        <v>525</v>
      </c>
      <c r="D7" s="5" t="n">
        <v>525</v>
      </c>
      <c r="F7" s="6" t="n">
        <v>576</v>
      </c>
    </row>
    <row r="8">
      <c r="A8" s="4" t="inlineStr">
        <is>
          <t>Recoveries for bad debts - net</t>
        </is>
      </c>
      <c r="B8" s="6" t="n">
        <v>6</v>
      </c>
      <c r="C8" s="6" t="n">
        <v>70</v>
      </c>
      <c r="D8" s="6" t="n">
        <v>-53</v>
      </c>
      <c r="E8" s="6" t="n">
        <v>-19</v>
      </c>
    </row>
    <row r="9">
      <c r="A9" s="4" t="inlineStr">
        <is>
          <t>Minimum [Member]</t>
        </is>
      </c>
    </row>
    <row r="10">
      <c r="A10" s="3" t="inlineStr">
        <is>
          <t>Disaggregation Of Revenue [Line Items]</t>
        </is>
      </c>
    </row>
    <row r="11">
      <c r="A11" s="4" t="inlineStr">
        <is>
          <t>Term till payment is required from date of shipment</t>
        </is>
      </c>
      <c r="D11" s="4" t="inlineStr">
        <is>
          <t>30 days</t>
        </is>
      </c>
    </row>
    <row r="12">
      <c r="A12" s="4" t="inlineStr">
        <is>
          <t>Maximum [Member]</t>
        </is>
      </c>
    </row>
    <row r="13">
      <c r="A13" s="3" t="inlineStr">
        <is>
          <t>Disaggregation Of Revenue [Line Items]</t>
        </is>
      </c>
    </row>
    <row r="14">
      <c r="A14" s="4" t="inlineStr">
        <is>
          <t>Term till payment is required from date of shipment</t>
        </is>
      </c>
      <c r="D14" s="4" t="inlineStr">
        <is>
          <t>60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Thousands</t>
        </is>
      </c>
      <c r="B1" s="2" t="inlineStr">
        <is>
          <t>Jun. 30, 2021USD ($)</t>
        </is>
      </c>
    </row>
    <row r="2">
      <c r="A2" s="3" t="inlineStr">
        <is>
          <t>Disaggregation Of Revenue [Line Items]</t>
        </is>
      </c>
    </row>
    <row r="3">
      <c r="A3" s="4" t="inlineStr">
        <is>
          <t>Revenue, remaining performance obligation</t>
        </is>
      </c>
      <c r="B3" s="6" t="n">
        <v>48700</v>
      </c>
    </row>
    <row r="4">
      <c r="A4" s="4" t="inlineStr">
        <is>
          <t>Revenue, Remaining Performance Obligation, Expected Timing of Satisfaction, Start Date [Axis]: 2021-04-01</t>
        </is>
      </c>
    </row>
    <row r="5">
      <c r="A5" s="3" t="inlineStr">
        <is>
          <t>Disaggregation Of Revenue [Line Items]</t>
        </is>
      </c>
    </row>
    <row r="6">
      <c r="A6" s="4" t="inlineStr">
        <is>
          <t>Revenue, remaining performance obligation</t>
        </is>
      </c>
      <c r="B6" s="6" t="n">
        <v>40800</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conciliation of Cash, Cash Equivalents, and Restricted Cash (Detail) - USD ($) $ in Thousands</t>
        </is>
      </c>
      <c r="B1" s="2" t="inlineStr">
        <is>
          <t>Jun. 30, 2021</t>
        </is>
      </c>
      <c r="C1" s="2" t="inlineStr">
        <is>
          <t>Dec. 31, 2020</t>
        </is>
      </c>
    </row>
    <row r="2">
      <c r="A2" s="3" t="inlineStr">
        <is>
          <t>Cash And Cash Equivalents [Abstract]</t>
        </is>
      </c>
    </row>
    <row r="3">
      <c r="A3" s="4" t="inlineStr">
        <is>
          <t>Cash and cash equivalents</t>
        </is>
      </c>
      <c r="B3" s="6" t="n">
        <v>127931</v>
      </c>
      <c r="C3" s="6" t="n">
        <v>49668</v>
      </c>
    </row>
    <row r="4">
      <c r="A4" s="4" t="inlineStr">
        <is>
          <t>Restricted cash</t>
        </is>
      </c>
      <c r="B4" s="5" t="n">
        <v>1536</v>
      </c>
      <c r="C4" s="5" t="n">
        <v>508</v>
      </c>
    </row>
    <row r="5">
      <c r="A5" s="4" t="inlineStr">
        <is>
          <t>Cash, cash equivalents, and restricted cash</t>
        </is>
      </c>
      <c r="B5" s="6" t="n">
        <v>129467</v>
      </c>
      <c r="C5" s="6" t="n">
        <v>50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Jun. 30, 2021</t>
        </is>
      </c>
      <c r="C1" s="2" t="inlineStr">
        <is>
          <t>Dec. 31, 2020</t>
        </is>
      </c>
    </row>
    <row r="2">
      <c r="A2" s="3" t="inlineStr">
        <is>
          <t>Cash Cash Equivalents And Restricted Cash [Line Items]</t>
        </is>
      </c>
    </row>
    <row r="3">
      <c r="A3" s="4" t="inlineStr">
        <is>
          <t>Restricted cash associated with cash collateral</t>
        </is>
      </c>
      <c r="B3" s="6" t="n">
        <v>1536</v>
      </c>
      <c r="C3" s="6" t="n">
        <v>508</v>
      </c>
    </row>
    <row r="4">
      <c r="A4" s="4" t="inlineStr">
        <is>
          <t>German Bank [Member]</t>
        </is>
      </c>
    </row>
    <row r="5">
      <c r="A5" s="3" t="inlineStr">
        <is>
          <t>Cash Cash Equivalents And Restricted Cash [Line Items]</t>
        </is>
      </c>
    </row>
    <row r="6">
      <c r="A6" s="4" t="inlineStr">
        <is>
          <t>Restricted cash associated with cash collateral</t>
        </is>
      </c>
      <c r="B6" s="5" t="n">
        <v>428</v>
      </c>
    </row>
    <row r="7">
      <c r="A7" s="4" t="inlineStr">
        <is>
          <t>United States Bank [Member]</t>
        </is>
      </c>
    </row>
    <row r="8">
      <c r="A8" s="3" t="inlineStr">
        <is>
          <t>Cash Cash Equivalents And Restricted Cash [Line Items]</t>
        </is>
      </c>
    </row>
    <row r="9">
      <c r="A9" s="4" t="inlineStr">
        <is>
          <t>Restricted cash associated with cash collateral</t>
        </is>
      </c>
      <c r="B9" s="6" t="n">
        <v>1108</v>
      </c>
      <c r="C9" s="6" t="n">
        <v>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1</t>
        </is>
      </c>
      <c r="C1" s="2" t="inlineStr">
        <is>
          <t>Dec. 31, 2020</t>
        </is>
      </c>
    </row>
    <row r="2">
      <c r="A2" s="3" t="inlineStr">
        <is>
          <t>Inventory Disclosure [Abstract]</t>
        </is>
      </c>
    </row>
    <row r="3">
      <c r="A3" s="4" t="inlineStr">
        <is>
          <t>Raw materials and components</t>
        </is>
      </c>
      <c r="B3" s="6" t="n">
        <v>11738</v>
      </c>
      <c r="C3" s="6" t="n">
        <v>9436</v>
      </c>
    </row>
    <row r="4">
      <c r="A4" s="4" t="inlineStr">
        <is>
          <t>Work in process</t>
        </is>
      </c>
      <c r="B4" s="5" t="n">
        <v>5044</v>
      </c>
      <c r="C4" s="5" t="n">
        <v>4797</v>
      </c>
    </row>
    <row r="5">
      <c r="A5" s="4" t="inlineStr">
        <is>
          <t>Finished goods</t>
        </is>
      </c>
      <c r="B5" s="5" t="n">
        <v>6204</v>
      </c>
      <c r="C5" s="5" t="n">
        <v>6329</v>
      </c>
    </row>
    <row r="6">
      <c r="A6" s="4" t="inlineStr">
        <is>
          <t>Inventories</t>
        </is>
      </c>
      <c r="B6" s="6" t="n">
        <v>22986</v>
      </c>
      <c r="C6" s="6" t="n">
        <v>20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ntories - Additional Information (Detail) - USD ($) $ in Thousands</t>
        </is>
      </c>
      <c r="B1" s="2" t="inlineStr">
        <is>
          <t>3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Inventory [Line Items]</t>
        </is>
      </c>
    </row>
    <row r="4">
      <c r="A4" s="4" t="inlineStr">
        <is>
          <t>Allowance for slow-moving and obsolete inventories</t>
        </is>
      </c>
      <c r="B4" s="6" t="n">
        <v>2813</v>
      </c>
      <c r="C4" s="6" t="n">
        <v>2702</v>
      </c>
      <c r="D4" s="6" t="n">
        <v>2678</v>
      </c>
      <c r="E4" s="6" t="n">
        <v>2493</v>
      </c>
      <c r="F4" s="6" t="n">
        <v>3370</v>
      </c>
      <c r="G4" s="6" t="n">
        <v>3443</v>
      </c>
    </row>
    <row r="5">
      <c r="A5" s="4" t="inlineStr">
        <is>
          <t>Inventories</t>
        </is>
      </c>
    </row>
    <row r="6">
      <c r="A6" s="3" t="inlineStr">
        <is>
          <t>Inventory [Line Items]</t>
        </is>
      </c>
    </row>
    <row r="7">
      <c r="A7" s="4" t="inlineStr">
        <is>
          <t>Inventory (credit) charge</t>
        </is>
      </c>
      <c r="B7" s="6" t="n">
        <v>2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Summary of Changes in Allowance for Slow-moving and Obsolete Inventor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Balance at beginning of period</t>
        </is>
      </c>
      <c r="B4" s="6" t="n">
        <v>2702</v>
      </c>
      <c r="C4" s="6" t="n">
        <v>3370</v>
      </c>
      <c r="D4" s="6" t="n">
        <v>2678</v>
      </c>
      <c r="E4" s="6" t="n">
        <v>3443</v>
      </c>
    </row>
    <row r="5">
      <c r="A5" s="4" t="inlineStr">
        <is>
          <t>Provision for slow-moving and obsolete inventories ̶ net</t>
        </is>
      </c>
      <c r="B5" s="5" t="n">
        <v>89</v>
      </c>
      <c r="C5" s="5" t="n">
        <v>78</v>
      </c>
      <c r="D5" s="5" t="n">
        <v>218</v>
      </c>
      <c r="E5" s="5" t="n">
        <v>100</v>
      </c>
    </row>
    <row r="6">
      <c r="A6" s="4" t="inlineStr">
        <is>
          <t>Reductions for sale, consumption or scrap of previously reserved amounts</t>
        </is>
      </c>
      <c r="B6" s="5" t="n">
        <v>-7</v>
      </c>
      <c r="C6" s="5" t="n">
        <v>-1019</v>
      </c>
      <c r="D6" s="5" t="n">
        <v>-8</v>
      </c>
      <c r="E6" s="5" t="n">
        <v>-1055</v>
      </c>
    </row>
    <row r="7">
      <c r="A7" s="4" t="inlineStr">
        <is>
          <t>Foreign currency translation adjustments</t>
        </is>
      </c>
      <c r="B7" s="5" t="n">
        <v>29</v>
      </c>
      <c r="C7" s="5" t="n">
        <v>64</v>
      </c>
      <c r="D7" s="5" t="n">
        <v>-75</v>
      </c>
      <c r="E7" s="5" t="n">
        <v>5</v>
      </c>
    </row>
    <row r="8">
      <c r="A8" s="4" t="inlineStr">
        <is>
          <t>Balance at end of period</t>
        </is>
      </c>
      <c r="B8" s="6" t="n">
        <v>2813</v>
      </c>
      <c r="C8" s="6" t="n">
        <v>2493</v>
      </c>
      <c r="D8" s="6" t="n">
        <v>2813</v>
      </c>
      <c r="E8" s="6" t="n">
        <v>24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duct Warranty Reserves - Additional Information (Detail) - USD ($) $ in Thousands</t>
        </is>
      </c>
      <c r="B1" s="2" t="inlineStr">
        <is>
          <t>6 Months Ended</t>
        </is>
      </c>
    </row>
    <row r="2">
      <c r="B2" s="2" t="inlineStr">
        <is>
          <t>Jun. 30, 2021</t>
        </is>
      </c>
      <c r="C2" s="2" t="inlineStr">
        <is>
          <t>Dec. 31, 2020</t>
        </is>
      </c>
    </row>
    <row r="3">
      <c r="A3" s="3" t="inlineStr">
        <is>
          <t>Product Warranties Disclosures [Abstract]</t>
        </is>
      </c>
    </row>
    <row r="4">
      <c r="A4" s="4" t="inlineStr">
        <is>
          <t>Standard product warranty period</t>
        </is>
      </c>
      <c r="B4" s="4" t="inlineStr">
        <is>
          <t>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t>
        </is>
      </c>
    </row>
    <row r="5">
      <c r="A5" s="4" t="inlineStr">
        <is>
          <t>Product warranty reserves balance</t>
        </is>
      </c>
      <c r="B5" s="6" t="n">
        <v>1100</v>
      </c>
      <c r="C5" s="6" t="n">
        <v>13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serves - Summary of Changes in Product Warranty Reserv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uarantees [Abstract]</t>
        </is>
      </c>
    </row>
    <row r="4">
      <c r="A4" s="4" t="inlineStr">
        <is>
          <t>Balance at beginning of period</t>
        </is>
      </c>
      <c r="B4" s="6" t="n">
        <v>1172</v>
      </c>
      <c r="C4" s="6" t="n">
        <v>810</v>
      </c>
      <c r="D4" s="6" t="n">
        <v>1335</v>
      </c>
      <c r="E4" s="6" t="n">
        <v>866</v>
      </c>
    </row>
    <row r="5">
      <c r="A5" s="4" t="inlineStr">
        <is>
          <t>Provisions for new issuances</t>
        </is>
      </c>
      <c r="B5" s="5" t="n">
        <v>529</v>
      </c>
      <c r="C5" s="5" t="n">
        <v>187</v>
      </c>
      <c r="D5" s="5" t="n">
        <v>891</v>
      </c>
      <c r="E5" s="5" t="n">
        <v>463</v>
      </c>
    </row>
    <row r="6">
      <c r="A6" s="4" t="inlineStr">
        <is>
          <t>Payments</t>
        </is>
      </c>
      <c r="B6" s="5" t="n">
        <v>-691</v>
      </c>
      <c r="C6" s="5" t="n">
        <v>-501</v>
      </c>
      <c r="D6" s="5" t="n">
        <v>-1396</v>
      </c>
      <c r="E6" s="5" t="n">
        <v>-845</v>
      </c>
    </row>
    <row r="7">
      <c r="A7" s="4" t="inlineStr">
        <is>
          <t>Reserve adjustments</t>
        </is>
      </c>
      <c r="B7" s="5" t="n">
        <v>81</v>
      </c>
      <c r="C7" s="5" t="n">
        <v>101</v>
      </c>
      <c r="D7" s="5" t="n">
        <v>293</v>
      </c>
      <c r="E7" s="5" t="n">
        <v>121</v>
      </c>
    </row>
    <row r="8">
      <c r="A8" s="4" t="inlineStr">
        <is>
          <t>Foreign currency translation adjustments</t>
        </is>
      </c>
      <c r="B8" s="5" t="n">
        <v>9</v>
      </c>
      <c r="C8" s="5" t="n">
        <v>6</v>
      </c>
      <c r="D8" s="5" t="n">
        <v>-23</v>
      </c>
      <c r="E8" s="5" t="n">
        <v>-2</v>
      </c>
    </row>
    <row r="9">
      <c r="A9" s="4" t="inlineStr">
        <is>
          <t>Balance at end of period</t>
        </is>
      </c>
      <c r="B9" s="6" t="n">
        <v>1100</v>
      </c>
      <c r="C9" s="6" t="n">
        <v>603</v>
      </c>
      <c r="D9" s="6" t="n">
        <v>1100</v>
      </c>
      <c r="E9" s="6" t="n">
        <v>6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and Commitments - Additional Information (Detail) € in Thousands, $ in Thousands</t>
        </is>
      </c>
      <c r="B1" s="2" t="inlineStr">
        <is>
          <t>Feb. 24, 2020USD ($)</t>
        </is>
      </c>
      <c r="C1" s="2" t="inlineStr">
        <is>
          <t>Feb. 24, 2020EUR (€)</t>
        </is>
      </c>
      <c r="D1" s="2" t="inlineStr">
        <is>
          <t>Jun. 30, 2021USD ($)</t>
        </is>
      </c>
      <c r="E1" s="2" t="inlineStr">
        <is>
          <t>Jun. 30, 2021EUR (€)</t>
        </is>
      </c>
      <c r="F1" s="2" t="inlineStr">
        <is>
          <t>Dec. 31, 2020USD ($)</t>
        </is>
      </c>
      <c r="G1" s="2" t="inlineStr">
        <is>
          <t>Dec. 31, 2020EUR (€)</t>
        </is>
      </c>
    </row>
    <row r="2">
      <c r="A2" s="3" t="inlineStr">
        <is>
          <t>Line Of Credit Facility [Line Items]</t>
        </is>
      </c>
    </row>
    <row r="3">
      <c r="A3" s="4" t="inlineStr">
        <is>
          <t>Cash collateral</t>
        </is>
      </c>
      <c r="D3" s="6" t="n">
        <v>428</v>
      </c>
      <c r="E3" s="9" t="n">
        <v>360</v>
      </c>
      <c r="F3" s="6" t="n">
        <v>0</v>
      </c>
    </row>
    <row r="4">
      <c r="A4" s="4" t="inlineStr">
        <is>
          <t>Amended GmbH Credit Agreement [Member] | Financial Guarantees and Letters of Credit [Member]</t>
        </is>
      </c>
    </row>
    <row r="5">
      <c r="A5" s="3" t="inlineStr">
        <is>
          <t>Line Of Credit Facility [Line Items]</t>
        </is>
      </c>
    </row>
    <row r="6">
      <c r="A6" s="4" t="inlineStr">
        <is>
          <t>Line of credit facility, increased capacity amount</t>
        </is>
      </c>
      <c r="B6" s="6" t="n">
        <v>4158</v>
      </c>
      <c r="C6" s="9" t="n">
        <v>3500</v>
      </c>
    </row>
    <row r="7">
      <c r="A7" s="4" t="inlineStr">
        <is>
          <t>Amended GmbH Credit Agreement [Member] | Financial Guarantees and Letters of Credit [Member] | German Bank [Member]</t>
        </is>
      </c>
    </row>
    <row r="8">
      <c r="A8" s="3" t="inlineStr">
        <is>
          <t>Line Of Credit Facility [Line Items]</t>
        </is>
      </c>
    </row>
    <row r="9">
      <c r="A9" s="4" t="inlineStr">
        <is>
          <t>Credit facility, outstanding amount</t>
        </is>
      </c>
      <c r="D9" s="6" t="n">
        <v>1616</v>
      </c>
      <c r="E9" s="9" t="n">
        <v>1360</v>
      </c>
      <c r="F9" s="6" t="n">
        <v>928</v>
      </c>
      <c r="G9" s="9" t="n">
        <v>756</v>
      </c>
    </row>
    <row r="10">
      <c r="A10" s="4" t="inlineStr">
        <is>
          <t>Debt expiration dates range start</t>
        </is>
      </c>
      <c r="D10" s="4" t="inlineStr">
        <is>
          <t>Jul. 31,
		2021</t>
        </is>
      </c>
    </row>
    <row r="11">
      <c r="A11" s="4" t="inlineStr">
        <is>
          <t>Debt expiration dates range end</t>
        </is>
      </c>
      <c r="D11" s="4" t="inlineStr">
        <is>
          <t>Mar. 31,
		2023</t>
        </is>
      </c>
    </row>
    <row r="12">
      <c r="A12" s="4" t="inlineStr">
        <is>
          <t>Minimum [Member] | Amended GmbH Credit Agreement [Member] | Financial Guarantees and Letters of Credit [Member] | German Bank [Member]</t>
        </is>
      </c>
    </row>
    <row r="13">
      <c r="A13" s="3" t="inlineStr">
        <is>
          <t>Line Of Credit Facility [Line Items]</t>
        </is>
      </c>
    </row>
    <row r="14">
      <c r="A14" s="4" t="inlineStr">
        <is>
          <t>Issuance of financial guarantees and letters of credit</t>
        </is>
      </c>
      <c r="B14" s="5" t="n">
        <v>1188</v>
      </c>
      <c r="C14" s="5" t="n">
        <v>1000</v>
      </c>
    </row>
    <row r="15">
      <c r="A15" s="4" t="inlineStr">
        <is>
          <t>Maximum [Member] | Cash Collateral [Member] | Amended GmbH Credit Agreement [Member] | Financial Guarantees and Letters of Credit [Member] | German Bank [Member]</t>
        </is>
      </c>
    </row>
    <row r="16">
      <c r="A16" s="3" t="inlineStr">
        <is>
          <t>Line Of Credit Facility [Line Items]</t>
        </is>
      </c>
    </row>
    <row r="17">
      <c r="A17" s="4" t="inlineStr">
        <is>
          <t>Issuance of financial guarantees and letters of credit</t>
        </is>
      </c>
      <c r="B17" s="6" t="n">
        <v>1188</v>
      </c>
      <c r="C17" s="9"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onsolidated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1714</v>
      </c>
      <c r="C4" s="6" t="n">
        <v>-7671</v>
      </c>
    </row>
    <row r="5">
      <c r="A5" s="3" t="inlineStr">
        <is>
          <t>Adjustments to reconcile net loss to net cash used for operations:</t>
        </is>
      </c>
    </row>
    <row r="6">
      <c r="A6" s="4" t="inlineStr">
        <is>
          <t>Depreciation and amortization</t>
        </is>
      </c>
      <c r="B6" s="5" t="n">
        <v>1862</v>
      </c>
      <c r="C6" s="5" t="n">
        <v>2107</v>
      </c>
    </row>
    <row r="7">
      <c r="A7" s="4" t="inlineStr">
        <is>
          <t>Equity-based compensation</t>
        </is>
      </c>
      <c r="B7" s="5" t="n">
        <v>658</v>
      </c>
      <c r="C7" s="5" t="n">
        <v>449</v>
      </c>
    </row>
    <row r="8">
      <c r="A8" s="4" t="inlineStr">
        <is>
          <t>Amortization of debt issuance costs</t>
        </is>
      </c>
      <c r="B8" s="5" t="n">
        <v>7</v>
      </c>
      <c r="C8" s="5" t="n">
        <v>29</v>
      </c>
    </row>
    <row r="9">
      <c r="A9" s="4" t="inlineStr">
        <is>
          <t>Recoveries for bad debts ̶ net</t>
        </is>
      </c>
      <c r="B9" s="5" t="n">
        <v>-53</v>
      </c>
      <c r="C9" s="5" t="n">
        <v>-19</v>
      </c>
    </row>
    <row r="10">
      <c r="A10" s="4" t="inlineStr">
        <is>
          <t>Provision for slow-moving, obsolete and lower of cost or net realizable value inventories ̶ net</t>
        </is>
      </c>
      <c r="B10" s="5" t="n">
        <v>218</v>
      </c>
      <c r="C10" s="5" t="n">
        <v>305</v>
      </c>
    </row>
    <row r="11">
      <c r="A11" s="4" t="inlineStr">
        <is>
          <t>Foreign exchange losses (gains) on intercompany transactions ̶ net</t>
        </is>
      </c>
      <c r="B11" s="5" t="n">
        <v>104</v>
      </c>
      <c r="C11" s="5" t="n">
        <v>-51</v>
      </c>
    </row>
    <row r="12">
      <c r="A12" s="4" t="inlineStr">
        <is>
          <t>Gain from sale-leaseback of property and equipment</t>
        </is>
      </c>
      <c r="C12" s="5" t="n">
        <v>-1462</v>
      </c>
    </row>
    <row r="13">
      <c r="A13" s="4" t="inlineStr">
        <is>
          <t>Deferred income taxes</t>
        </is>
      </c>
      <c r="C13" s="5" t="n">
        <v>195</v>
      </c>
    </row>
    <row r="14">
      <c r="A14" s="4" t="inlineStr">
        <is>
          <t>Loss on extinguishment of debt</t>
        </is>
      </c>
      <c r="B14" s="5" t="n">
        <v>119</v>
      </c>
    </row>
    <row r="15">
      <c r="A15" s="3" t="inlineStr">
        <is>
          <t>Changes in assets and liabilities, excluding effects of foreign currency translation adjustments:</t>
        </is>
      </c>
    </row>
    <row r="16">
      <c r="A16" s="4" t="inlineStr">
        <is>
          <t>(Increase) decrease in accounts receivable</t>
        </is>
      </c>
      <c r="B16" s="5" t="n">
        <v>-1365</v>
      </c>
      <c r="C16" s="5" t="n">
        <v>2016</v>
      </c>
    </row>
    <row r="17">
      <c r="A17" s="4" t="inlineStr">
        <is>
          <t>Decrease in net investment in sales-type leases</t>
        </is>
      </c>
      <c r="B17" s="5" t="n">
        <v>112</v>
      </c>
      <c r="C17" s="5" t="n">
        <v>20</v>
      </c>
    </row>
    <row r="18">
      <c r="A18" s="4" t="inlineStr">
        <is>
          <t>Increase in inventories</t>
        </is>
      </c>
      <c r="B18" s="5" t="n">
        <v>-4859</v>
      </c>
      <c r="C18" s="5" t="n">
        <v>-5369</v>
      </c>
    </row>
    <row r="19">
      <c r="A19" s="4" t="inlineStr">
        <is>
          <t>Increase in prepaid expenses and other assets</t>
        </is>
      </c>
      <c r="B19" s="5" t="n">
        <v>-1228</v>
      </c>
      <c r="C19" s="5" t="n">
        <v>-1035</v>
      </c>
    </row>
    <row r="20">
      <c r="A20" s="4" t="inlineStr">
        <is>
          <t>Increase (decrease) in accounts payable</t>
        </is>
      </c>
      <c r="B20" s="5" t="n">
        <v>1573</v>
      </c>
      <c r="C20" s="5" t="n">
        <v>-821</v>
      </c>
    </row>
    <row r="21">
      <c r="A21" s="4" t="inlineStr">
        <is>
          <t>Decrease in accrued expenses and other liabilities</t>
        </is>
      </c>
      <c r="B21" s="5" t="n">
        <v>-187</v>
      </c>
      <c r="C21" s="5" t="n">
        <v>-458</v>
      </c>
    </row>
    <row r="22">
      <c r="A22" s="4" t="inlineStr">
        <is>
          <t>Increase in contract liabilities</t>
        </is>
      </c>
      <c r="B22" s="5" t="n">
        <v>1552</v>
      </c>
      <c r="C22" s="5" t="n">
        <v>4428</v>
      </c>
    </row>
    <row r="23">
      <c r="A23" s="4" t="inlineStr">
        <is>
          <t>Net cash used for operating activities</t>
        </is>
      </c>
      <c r="B23" s="5" t="n">
        <v>-13201</v>
      </c>
      <c r="C23" s="5" t="n">
        <v>-7337</v>
      </c>
    </row>
    <row r="24">
      <c r="A24" s="3" t="inlineStr">
        <is>
          <t>Investing activities</t>
        </is>
      </c>
    </row>
    <row r="25">
      <c r="A25" s="4" t="inlineStr">
        <is>
          <t>Capital expenditures</t>
        </is>
      </c>
      <c r="B25" s="5" t="n">
        <v>-2689</v>
      </c>
      <c r="C25" s="5" t="n">
        <v>-591</v>
      </c>
    </row>
    <row r="26">
      <c r="A26" s="4" t="inlineStr">
        <is>
          <t>Proceeds from sale of property and equipment</t>
        </is>
      </c>
      <c r="C26" s="5" t="n">
        <v>16229</v>
      </c>
    </row>
    <row r="27">
      <c r="A27" s="4" t="inlineStr">
        <is>
          <t>Net cash (used for) provided by investing activities</t>
        </is>
      </c>
      <c r="B27" s="5" t="n">
        <v>-2689</v>
      </c>
      <c r="C27" s="5" t="n">
        <v>15638</v>
      </c>
    </row>
    <row r="28">
      <c r="A28" s="3" t="inlineStr">
        <is>
          <t>Financing activities</t>
        </is>
      </c>
    </row>
    <row r="29">
      <c r="A29" s="4" t="inlineStr">
        <is>
          <t>Proceeds from borrowings on long-term debt</t>
        </is>
      </c>
      <c r="C29" s="5" t="n">
        <v>2194</v>
      </c>
    </row>
    <row r="30">
      <c r="A30" s="4" t="inlineStr">
        <is>
          <t>Payments on long-term debt</t>
        </is>
      </c>
      <c r="B30" s="5" t="n">
        <v>-1226</v>
      </c>
      <c r="C30" s="5" t="n">
        <v>-78</v>
      </c>
    </row>
    <row r="31">
      <c r="A31" s="4" t="inlineStr">
        <is>
          <t>Proceeds from exercise of employee stock options</t>
        </is>
      </c>
      <c r="B31" s="5" t="n">
        <v>1449</v>
      </c>
      <c r="C31" s="5" t="n">
        <v>541</v>
      </c>
    </row>
    <row r="32">
      <c r="A32" s="4" t="inlineStr">
        <is>
          <t>Proceeds from common stock offerings, net of issuance costs</t>
        </is>
      </c>
      <c r="B32" s="5" t="n">
        <v>95288</v>
      </c>
      <c r="C32" s="5" t="n">
        <v>2894</v>
      </c>
    </row>
    <row r="33">
      <c r="A33" s="4" t="inlineStr">
        <is>
          <t>Other</t>
        </is>
      </c>
      <c r="B33" s="5" t="n">
        <v>-15</v>
      </c>
      <c r="C33" s="5" t="n">
        <v>-29</v>
      </c>
    </row>
    <row r="34">
      <c r="A34" s="4" t="inlineStr">
        <is>
          <t>Net cash provided by financing activities</t>
        </is>
      </c>
      <c r="B34" s="5" t="n">
        <v>95496</v>
      </c>
      <c r="C34" s="5" t="n">
        <v>5522</v>
      </c>
    </row>
    <row r="35">
      <c r="A35" s="4" t="inlineStr">
        <is>
          <t>Effect of exchange rate changes on cash, cash equivalents, and restricted cash</t>
        </is>
      </c>
      <c r="B35" s="5" t="n">
        <v>-315</v>
      </c>
      <c r="C35" s="5" t="n">
        <v>100</v>
      </c>
    </row>
    <row r="36">
      <c r="A36" s="4" t="inlineStr">
        <is>
          <t>Net change in cash, cash equivalents, and restricted cash</t>
        </is>
      </c>
      <c r="B36" s="5" t="n">
        <v>79291</v>
      </c>
      <c r="C36" s="5" t="n">
        <v>13923</v>
      </c>
    </row>
    <row r="37">
      <c r="A37" s="4" t="inlineStr">
        <is>
          <t>Cash, cash equivalents, and restricted cash at beginning of period</t>
        </is>
      </c>
      <c r="B37" s="5" t="n">
        <v>50176</v>
      </c>
      <c r="C37" s="5" t="n">
        <v>6243</v>
      </c>
    </row>
    <row r="38">
      <c r="A38" s="4" t="inlineStr">
        <is>
          <t>Cash, cash equivalents, and restricted cash at end of period</t>
        </is>
      </c>
      <c r="B38" s="5" t="n">
        <v>129467</v>
      </c>
      <c r="C38" s="5" t="n">
        <v>20166</v>
      </c>
    </row>
    <row r="39">
      <c r="A39" s="3" t="inlineStr">
        <is>
          <t>Supplemental disclosure of noncash investing and financing activities</t>
        </is>
      </c>
    </row>
    <row r="40">
      <c r="A40" s="4" t="inlineStr">
        <is>
          <t>Transfer of internally developed 3D printing machines from inventories to property and equipment for internal use or leasing activities</t>
        </is>
      </c>
      <c r="B40" s="5" t="n">
        <v>2431</v>
      </c>
      <c r="C40" s="5" t="n">
        <v>1834</v>
      </c>
    </row>
    <row r="41">
      <c r="A41" s="4" t="inlineStr">
        <is>
          <t>Transfer of internally developed 3D printing machines from property and equipment to inventories for sale</t>
        </is>
      </c>
      <c r="B41" s="5" t="n">
        <v>629</v>
      </c>
      <c r="C41" s="5" t="n">
        <v>1107</v>
      </c>
    </row>
    <row r="42">
      <c r="A42" s="4" t="inlineStr">
        <is>
          <t>Property and equipment included in accounts payable</t>
        </is>
      </c>
      <c r="B42" s="6" t="n">
        <v>256</v>
      </c>
      <c r="C42" s="5" t="n">
        <v>41</v>
      </c>
    </row>
    <row r="43">
      <c r="A43" s="4" t="inlineStr">
        <is>
          <t>Unsettled proceeds from at-the-market offerings of common stock, net of issuance costs</t>
        </is>
      </c>
      <c r="C43" s="6" t="n">
        <v>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14" customWidth="1" min="7" max="7"/>
    <col width="14" customWidth="1" min="8" max="8"/>
  </cols>
  <sheetData>
    <row r="1">
      <c r="A1" s="1" t="inlineStr">
        <is>
          <t>Related Party Revolving Credit Facility - Additional Information (Detail) - USD ($)</t>
        </is>
      </c>
      <c r="B1" s="2" t="inlineStr">
        <is>
          <t>Feb. 18, 2020</t>
        </is>
      </c>
      <c r="C1" s="2" t="inlineStr">
        <is>
          <t>Mar. 12, 2018</t>
        </is>
      </c>
      <c r="D1" s="2" t="inlineStr">
        <is>
          <t>Jun. 30, 2021</t>
        </is>
      </c>
      <c r="E1" s="2" t="inlineStr">
        <is>
          <t>Mar. 31, 2021</t>
        </is>
      </c>
      <c r="F1" s="2" t="inlineStr">
        <is>
          <t>Jun. 30, 2020</t>
        </is>
      </c>
      <c r="G1" s="2" t="inlineStr">
        <is>
          <t>Jun. 30, 2021</t>
        </is>
      </c>
      <c r="H1" s="2" t="inlineStr">
        <is>
          <t>Jun. 30, 2020</t>
        </is>
      </c>
    </row>
    <row r="2">
      <c r="A2" s="3" t="inlineStr">
        <is>
          <t>Related Party Transaction [Line Items]</t>
        </is>
      </c>
    </row>
    <row r="3">
      <c r="A3" s="4" t="inlineStr">
        <is>
          <t>Amortization of debt issuance costs</t>
        </is>
      </c>
      <c r="G3" s="6" t="n">
        <v>7000</v>
      </c>
      <c r="H3" s="6" t="n">
        <v>29000</v>
      </c>
    </row>
    <row r="4">
      <c r="A4" s="4" t="inlineStr">
        <is>
          <t>Revolving Credit Facility [Member]</t>
        </is>
      </c>
    </row>
    <row r="5">
      <c r="A5" s="3" t="inlineStr">
        <is>
          <t>Related Party Transaction [Line Items]</t>
        </is>
      </c>
    </row>
    <row r="6">
      <c r="A6" s="4" t="inlineStr">
        <is>
          <t>Cash payment</t>
        </is>
      </c>
      <c r="G6" s="5" t="n">
        <v>105000</v>
      </c>
    </row>
    <row r="7">
      <c r="A7" s="4" t="inlineStr">
        <is>
          <t>Revolving Credit Facility [Member] | LBM Holdings, LLC [Member]</t>
        </is>
      </c>
    </row>
    <row r="8">
      <c r="A8" s="3" t="inlineStr">
        <is>
          <t>Related Party Transaction [Line Items]</t>
        </is>
      </c>
    </row>
    <row r="9">
      <c r="A9" s="4" t="inlineStr">
        <is>
          <t>Line of credit facility, maximum borrowing capacity</t>
        </is>
      </c>
      <c r="C9" s="6" t="n">
        <v>15000000</v>
      </c>
    </row>
    <row r="10">
      <c r="A10" s="4" t="inlineStr">
        <is>
          <t>Credit facility, expiration period</t>
        </is>
      </c>
      <c r="C10" s="4" t="inlineStr">
        <is>
          <t>3 years</t>
        </is>
      </c>
    </row>
    <row r="11">
      <c r="A11" s="4" t="inlineStr">
        <is>
          <t>Credit facility, expiration date</t>
        </is>
      </c>
      <c r="C11" s="4" t="inlineStr">
        <is>
          <t>Mar. 12,
		2021</t>
        </is>
      </c>
    </row>
    <row r="12">
      <c r="A12" s="4" t="inlineStr">
        <is>
          <t>Credit facility, description of variable rate basis</t>
        </is>
      </c>
      <c r="E12" s="4" t="inlineStr">
        <is>
          <t xml:space="preserve"> one-month LIBOR</t>
        </is>
      </c>
    </row>
    <row r="13">
      <c r="A13" s="4" t="inlineStr">
        <is>
          <t>Credit facility, commitment fee on unused portion, percentage</t>
        </is>
      </c>
      <c r="C13" s="4" t="inlineStr">
        <is>
          <t>0.75%</t>
        </is>
      </c>
    </row>
    <row r="14">
      <c r="A14" s="4" t="inlineStr">
        <is>
          <t>Credit facility, commitment fee on unused portion, payable term</t>
        </is>
      </c>
      <c r="E14" s="4" t="inlineStr">
        <is>
          <t>The Credit Agreement required a commitment fee of 75 basis points, or 0.75%, on the unused portion of the facility, payable monthly in arrears</t>
        </is>
      </c>
    </row>
    <row r="15">
      <c r="A15" s="4" t="inlineStr">
        <is>
          <t>Credit facility, up-front commitment fee percentage</t>
        </is>
      </c>
      <c r="C15" s="4" t="inlineStr">
        <is>
          <t>1.25%</t>
        </is>
      </c>
    </row>
    <row r="16">
      <c r="A16" s="4" t="inlineStr">
        <is>
          <t>Credit facility, up-front commitment fee amount</t>
        </is>
      </c>
      <c r="C16" s="6" t="n">
        <v>188000</v>
      </c>
    </row>
    <row r="17">
      <c r="A17" s="4" t="inlineStr">
        <is>
          <t>Debt issuance costs, gross</t>
        </is>
      </c>
      <c r="D17" s="6" t="n">
        <v>265000</v>
      </c>
      <c r="G17" s="5" t="n">
        <v>265000</v>
      </c>
    </row>
    <row r="18">
      <c r="A18" s="4" t="inlineStr">
        <is>
          <t>Interest expense relating to the Credit Agreement</t>
        </is>
      </c>
      <c r="D18" s="5" t="n">
        <v>129000</v>
      </c>
      <c r="F18" s="6" t="n">
        <v>34000</v>
      </c>
      <c r="H18" s="5" t="n">
        <v>79000</v>
      </c>
    </row>
    <row r="19">
      <c r="A19" s="4" t="inlineStr">
        <is>
          <t>Interest expense related to commitment fee</t>
        </is>
      </c>
      <c r="D19" s="5" t="n">
        <v>18000</v>
      </c>
      <c r="F19" s="5" t="n">
        <v>25000</v>
      </c>
      <c r="H19" s="5" t="n">
        <v>52000</v>
      </c>
    </row>
    <row r="20">
      <c r="A20" s="4" t="inlineStr">
        <is>
          <t>Amortization of debt issuance costs</t>
        </is>
      </c>
      <c r="D20" s="5" t="n">
        <v>6000</v>
      </c>
      <c r="F20" s="5" t="n">
        <v>9000</v>
      </c>
      <c r="H20" s="5" t="n">
        <v>27000</v>
      </c>
    </row>
    <row r="21">
      <c r="A21" s="4" t="inlineStr">
        <is>
          <t>Debt issuance costs, net</t>
        </is>
      </c>
      <c r="D21" s="5" t="n">
        <v>105000</v>
      </c>
      <c r="G21" s="5" t="n">
        <v>105000</v>
      </c>
    </row>
    <row r="22">
      <c r="A22" s="4" t="inlineStr">
        <is>
          <t>Credit facility, borrowings</t>
        </is>
      </c>
      <c r="F22" s="6" t="n">
        <v>0</v>
      </c>
      <c r="H22" s="6" t="n">
        <v>0</v>
      </c>
    </row>
    <row r="23">
      <c r="A23" s="4" t="inlineStr">
        <is>
          <t>Revolving Credit Facility [Member] | LBM Holdings, LLC [Member] | London Interbank Offered Rate (LIBOR)</t>
        </is>
      </c>
    </row>
    <row r="24">
      <c r="A24" s="3" t="inlineStr">
        <is>
          <t>Related Party Transaction [Line Items]</t>
        </is>
      </c>
    </row>
    <row r="25">
      <c r="A25" s="4" t="inlineStr">
        <is>
          <t>Credit facility, basis spread on variable rate</t>
        </is>
      </c>
      <c r="C25" s="4" t="inlineStr">
        <is>
          <t>5.00%</t>
        </is>
      </c>
    </row>
    <row r="26">
      <c r="A26" s="4" t="inlineStr">
        <is>
          <t>Amended Revolving Credit Facility [Member] | LBM Holdings, LLC [Member]</t>
        </is>
      </c>
    </row>
    <row r="27">
      <c r="A27" s="3" t="inlineStr">
        <is>
          <t>Related Party Transaction [Line Items]</t>
        </is>
      </c>
    </row>
    <row r="28">
      <c r="A28" s="4" t="inlineStr">
        <is>
          <t>Line of credit facility, maximum borrowing capacity</t>
        </is>
      </c>
      <c r="B28" s="6" t="n">
        <v>10000000</v>
      </c>
    </row>
    <row r="29">
      <c r="A29" s="4" t="inlineStr">
        <is>
          <t>Credit facility, expiration date</t>
        </is>
      </c>
      <c r="B29" s="4" t="inlineStr">
        <is>
          <t>Mar. 31,
		2024</t>
        </is>
      </c>
    </row>
    <row r="30">
      <c r="A30" s="4" t="inlineStr">
        <is>
          <t>Credit facility, commitment fee on unused portion, percentage</t>
        </is>
      </c>
      <c r="B30" s="4" t="inlineStr">
        <is>
          <t>1.00%</t>
        </is>
      </c>
    </row>
    <row r="31">
      <c r="A31" s="4" t="inlineStr">
        <is>
          <t>Debt issuance costs, gross</t>
        </is>
      </c>
      <c r="D31" s="6" t="n">
        <v>49000</v>
      </c>
      <c r="G31" s="6" t="n">
        <v>4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 - USD ($) $ in Thousands</t>
        </is>
      </c>
      <c r="B1" s="2" t="inlineStr">
        <is>
          <t>Jun. 30, 2021</t>
        </is>
      </c>
      <c r="C1" s="2" t="inlineStr">
        <is>
          <t>Dec. 31, 2020</t>
        </is>
      </c>
    </row>
    <row r="2">
      <c r="A2" s="3" t="inlineStr">
        <is>
          <t>Debt Disclosure [Abstract]</t>
        </is>
      </c>
    </row>
    <row r="3">
      <c r="A3" s="4" t="inlineStr">
        <is>
          <t>Paycheck Protection Program loan</t>
        </is>
      </c>
      <c r="B3" s="6" t="n">
        <v>2194</v>
      </c>
      <c r="C3" s="6" t="n">
        <v>2194</v>
      </c>
    </row>
    <row r="4">
      <c r="A4" s="4" t="inlineStr">
        <is>
          <t>Building note payable, Principal</t>
        </is>
      </c>
      <c r="C4" s="5" t="n">
        <v>1226</v>
      </c>
    </row>
    <row r="5">
      <c r="A5" s="4" t="inlineStr">
        <is>
          <t>Less: amount due within one year, Principal</t>
        </is>
      </c>
      <c r="B5" s="5" t="n">
        <v>-2194</v>
      </c>
      <c r="C5" s="5" t="n">
        <v>-1626</v>
      </c>
    </row>
    <row r="6">
      <c r="A6" s="4" t="inlineStr">
        <is>
          <t>Long-term debt - net of current portion, Principal</t>
        </is>
      </c>
      <c r="C6" s="5" t="n">
        <v>1794</v>
      </c>
    </row>
    <row r="7">
      <c r="A7" s="4" t="inlineStr">
        <is>
          <t>Building note payable, Unamortized Debt Issuance Costs</t>
        </is>
      </c>
      <c r="C7" s="5" t="n">
        <v>-15</v>
      </c>
    </row>
    <row r="8">
      <c r="A8" s="4" t="inlineStr">
        <is>
          <t>Less: amount due within one year, Unamortized Debt Issuance Costs</t>
        </is>
      </c>
      <c r="C8" s="5" t="n">
        <v>4</v>
      </c>
    </row>
    <row r="9">
      <c r="A9" s="4" t="inlineStr">
        <is>
          <t>Long-term debt - net of current portion, Unamortized Debt Issuance Costs</t>
        </is>
      </c>
      <c r="C9" s="5" t="n">
        <v>-11</v>
      </c>
    </row>
    <row r="10">
      <c r="A10" s="4" t="inlineStr">
        <is>
          <t>Paycheck Protection Program loan</t>
        </is>
      </c>
      <c r="B10" s="5" t="n">
        <v>2194</v>
      </c>
      <c r="C10" s="5" t="n">
        <v>2194</v>
      </c>
    </row>
    <row r="11">
      <c r="A11" s="4" t="inlineStr">
        <is>
          <t>Building note payable, Net</t>
        </is>
      </c>
      <c r="C11" s="5" t="n">
        <v>1211</v>
      </c>
    </row>
    <row r="12">
      <c r="A12" s="4" t="inlineStr">
        <is>
          <t>Less: amount due within one year, Net</t>
        </is>
      </c>
      <c r="B12" s="6" t="n">
        <v>-2194</v>
      </c>
      <c r="C12" s="5" t="n">
        <v>-1622</v>
      </c>
    </row>
    <row r="13">
      <c r="A13" s="4" t="inlineStr">
        <is>
          <t>Long-term debt ̶ net of current portion</t>
        </is>
      </c>
      <c r="C13" s="6" t="n">
        <v>1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 - USD ($) $ in Thousands</t>
        </is>
      </c>
      <c r="B1" s="2" t="inlineStr">
        <is>
          <t>Feb. 26, 2021</t>
        </is>
      </c>
      <c r="C1" s="2" t="inlineStr">
        <is>
          <t>Apr. 18, 2020</t>
        </is>
      </c>
      <c r="D1" s="2" t="inlineStr">
        <is>
          <t>Sep. 30, 2021</t>
        </is>
      </c>
      <c r="E1" s="2" t="inlineStr">
        <is>
          <t>Jun. 30, 2021</t>
        </is>
      </c>
      <c r="F1" s="2" t="inlineStr">
        <is>
          <t>Mar. 31, 2021</t>
        </is>
      </c>
      <c r="G1" s="2" t="inlineStr">
        <is>
          <t>Jun. 30, 2020</t>
        </is>
      </c>
      <c r="H1" s="2" t="inlineStr">
        <is>
          <t>Jun. 30, 2021</t>
        </is>
      </c>
      <c r="I1" s="2" t="inlineStr">
        <is>
          <t>Jun. 30, 2020</t>
        </is>
      </c>
      <c r="J1" s="2" t="inlineStr">
        <is>
          <t>Dec. 31, 2020</t>
        </is>
      </c>
    </row>
    <row r="2">
      <c r="A2" s="3" t="inlineStr">
        <is>
          <t>Debt Instrument [Line Items]</t>
        </is>
      </c>
    </row>
    <row r="3">
      <c r="A3" s="4" t="inlineStr">
        <is>
          <t>Loan principal amount</t>
        </is>
      </c>
      <c r="E3" s="6" t="n">
        <v>2194</v>
      </c>
      <c r="H3" s="6" t="n">
        <v>2194</v>
      </c>
      <c r="J3" s="6" t="n">
        <v>2194</v>
      </c>
    </row>
    <row r="4">
      <c r="A4" s="4" t="inlineStr">
        <is>
          <t>Loan bears interest rate</t>
        </is>
      </c>
      <c r="E4" s="4" t="inlineStr">
        <is>
          <t>1.00%</t>
        </is>
      </c>
      <c r="H4" s="4" t="inlineStr">
        <is>
          <t>1.00%</t>
        </is>
      </c>
    </row>
    <row r="5">
      <c r="A5" s="4" t="inlineStr">
        <is>
          <t>Gains On Extinguishment Of Debt</t>
        </is>
      </c>
      <c r="D5" s="6" t="n">
        <v>2220</v>
      </c>
      <c r="H5" s="6" t="n">
        <v>-119</v>
      </c>
    </row>
    <row r="6">
      <c r="A6" s="4" t="inlineStr">
        <is>
          <t>Interest expense</t>
        </is>
      </c>
      <c r="E6" s="6" t="n">
        <v>7</v>
      </c>
      <c r="G6" s="6" t="n">
        <v>53</v>
      </c>
      <c r="H6" s="5" t="n">
        <v>167</v>
      </c>
      <c r="I6" s="6" t="n">
        <v>117</v>
      </c>
    </row>
    <row r="7">
      <c r="A7" s="4" t="inlineStr">
        <is>
          <t>Long term debt fair value</t>
        </is>
      </c>
      <c r="E7" s="6" t="n">
        <v>2143</v>
      </c>
      <c r="H7" s="5" t="n">
        <v>2143</v>
      </c>
      <c r="J7" s="6" t="n">
        <v>3382</v>
      </c>
    </row>
    <row r="8">
      <c r="A8" s="4" t="inlineStr">
        <is>
          <t>Building Note Payable [Member]</t>
        </is>
      </c>
    </row>
    <row r="9">
      <c r="A9" s="3" t="inlineStr">
        <is>
          <t>Debt Instrument [Line Items]</t>
        </is>
      </c>
    </row>
    <row r="10">
      <c r="A10" s="4" t="inlineStr">
        <is>
          <t>Gains On Extinguishment Of Debt</t>
        </is>
      </c>
      <c r="F10" s="6" t="n">
        <v>14</v>
      </c>
    </row>
    <row r="11">
      <c r="A11" s="4" t="inlineStr">
        <is>
          <t>Notes payable monthly payments</t>
        </is>
      </c>
      <c r="H11" s="6" t="n">
        <v>18</v>
      </c>
    </row>
    <row r="12">
      <c r="A12" s="4" t="inlineStr">
        <is>
          <t>Building note payable, with monthly payments interest rate</t>
        </is>
      </c>
      <c r="E12" s="4" t="inlineStr">
        <is>
          <t>4.00%</t>
        </is>
      </c>
      <c r="H12" s="4" t="inlineStr">
        <is>
          <t>4.00%</t>
        </is>
      </c>
    </row>
    <row r="13">
      <c r="A13" s="4" t="inlineStr">
        <is>
          <t>Building note payable, with monthly payments basis spread</t>
        </is>
      </c>
      <c r="H13" s="4" t="inlineStr">
        <is>
          <t>3.25%</t>
        </is>
      </c>
    </row>
    <row r="14">
      <c r="A14" s="4" t="inlineStr">
        <is>
          <t>Date of interest rate adjustment</t>
        </is>
      </c>
      <c r="H14" s="4" t="inlineStr">
        <is>
          <t>2017-05</t>
        </is>
      </c>
    </row>
    <row r="15">
      <c r="A15" s="4" t="inlineStr">
        <is>
          <t>Notes payable maturity</t>
        </is>
      </c>
      <c r="H15" s="4" t="inlineStr">
        <is>
          <t>2027-05</t>
        </is>
      </c>
    </row>
    <row r="16">
      <c r="A16" s="4" t="inlineStr">
        <is>
          <t>Cash payment</t>
        </is>
      </c>
      <c r="B16" s="6" t="n">
        <v>1199</v>
      </c>
    </row>
    <row r="17">
      <c r="A17" s="4" t="inlineStr">
        <is>
          <t>Notes Payable</t>
        </is>
      </c>
      <c r="B17" s="6" t="n">
        <v>1185</v>
      </c>
    </row>
    <row r="18">
      <c r="A18" s="4" t="inlineStr">
        <is>
          <t>Interest expense</t>
        </is>
      </c>
      <c r="F18" s="6" t="n">
        <v>0</v>
      </c>
    </row>
    <row r="19">
      <c r="A19" s="4" t="inlineStr">
        <is>
          <t>United States Treasury Securities [Member] | Building Note Payable [Member]</t>
        </is>
      </c>
    </row>
    <row r="20">
      <c r="A20" s="3" t="inlineStr">
        <is>
          <t>Debt Instrument [Line Items]</t>
        </is>
      </c>
    </row>
    <row r="21">
      <c r="A21" s="4" t="inlineStr">
        <is>
          <t>Notes payable monthly payments</t>
        </is>
      </c>
      <c r="H21" s="6" t="n">
        <v>19</v>
      </c>
    </row>
    <row r="22">
      <c r="A22" s="4" t="inlineStr">
        <is>
          <t>Principal Forgiveness</t>
        </is>
      </c>
    </row>
    <row r="23">
      <c r="A23" s="3" t="inlineStr">
        <is>
          <t>Debt Instrument [Line Items]</t>
        </is>
      </c>
    </row>
    <row r="24">
      <c r="A24" s="4" t="inlineStr">
        <is>
          <t>Gains On Extinguishment Of Debt</t>
        </is>
      </c>
      <c r="D24" s="5" t="n">
        <v>2194</v>
      </c>
    </row>
    <row r="25">
      <c r="A25" s="4" t="inlineStr">
        <is>
          <t>Accrued Interest Forgiveness</t>
        </is>
      </c>
    </row>
    <row r="26">
      <c r="A26" s="3" t="inlineStr">
        <is>
          <t>Debt Instrument [Line Items]</t>
        </is>
      </c>
    </row>
    <row r="27">
      <c r="A27" s="4" t="inlineStr">
        <is>
          <t>Gains On Extinguishment Of Debt</t>
        </is>
      </c>
      <c r="D27" s="6" t="n">
        <v>26</v>
      </c>
    </row>
    <row r="28">
      <c r="A28" s="4" t="inlineStr">
        <is>
          <t>Paycheck Protection Program [Member]</t>
        </is>
      </c>
    </row>
    <row r="29">
      <c r="A29" s="3" t="inlineStr">
        <is>
          <t>Debt Instrument [Line Items]</t>
        </is>
      </c>
    </row>
    <row r="30">
      <c r="A30" s="4" t="inlineStr">
        <is>
          <t>Loan bears interest rate</t>
        </is>
      </c>
      <c r="C30" s="4" t="inlineStr">
        <is>
          <t>1.00%</t>
        </is>
      </c>
    </row>
    <row r="31">
      <c r="A31" s="4" t="inlineStr">
        <is>
          <t>Maturity date</t>
        </is>
      </c>
      <c r="C31" s="4" t="inlineStr">
        <is>
          <t>Apr. 18,
		2022</t>
        </is>
      </c>
    </row>
    <row r="32">
      <c r="A32" s="4" t="inlineStr">
        <is>
          <t>Lender [Member] | Paycheck Protection Program [Member]</t>
        </is>
      </c>
    </row>
    <row r="33">
      <c r="A33" s="3" t="inlineStr">
        <is>
          <t>Debt Instrument [Line Items]</t>
        </is>
      </c>
    </row>
    <row r="34">
      <c r="A34" s="4" t="inlineStr">
        <is>
          <t>Loan principal amount</t>
        </is>
      </c>
      <c r="C34" s="6" t="n">
        <v>2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es [Line Items]</t>
        </is>
      </c>
    </row>
    <row r="4">
      <c r="A4" s="4" t="inlineStr">
        <is>
          <t>Provision (benefit) for income taxes</t>
        </is>
      </c>
      <c r="B4" s="6" t="n">
        <v>1</v>
      </c>
      <c r="C4" s="6" t="n">
        <v>8</v>
      </c>
      <c r="D4" s="6" t="n">
        <v>-411</v>
      </c>
      <c r="E4" s="6" t="n">
        <v>234</v>
      </c>
    </row>
    <row r="5">
      <c r="A5" s="4" t="inlineStr">
        <is>
          <t>Effective tax rate</t>
        </is>
      </c>
      <c r="B5" s="4" t="inlineStr">
        <is>
          <t>0.00%</t>
        </is>
      </c>
      <c r="C5" s="4" t="inlineStr">
        <is>
          <t>0.20%</t>
        </is>
      </c>
      <c r="D5" s="4" t="inlineStr">
        <is>
          <t>3.40%</t>
        </is>
      </c>
      <c r="E5" s="4" t="inlineStr">
        <is>
          <t>3.10%</t>
        </is>
      </c>
    </row>
    <row r="6">
      <c r="A6" s="4" t="inlineStr">
        <is>
          <t>United States statutory rate</t>
        </is>
      </c>
      <c r="B6" s="4" t="inlineStr">
        <is>
          <t>21.00%</t>
        </is>
      </c>
      <c r="C6" s="4" t="inlineStr">
        <is>
          <t>21.00%</t>
        </is>
      </c>
      <c r="D6" s="4" t="inlineStr">
        <is>
          <t>21.00%</t>
        </is>
      </c>
      <c r="E6" s="4" t="inlineStr">
        <is>
          <t>21.00%</t>
        </is>
      </c>
    </row>
    <row r="7">
      <c r="A7" s="4" t="inlineStr">
        <is>
          <t>Japanese Tax Authorities [Member]</t>
        </is>
      </c>
    </row>
    <row r="8">
      <c r="A8" s="3" t="inlineStr">
        <is>
          <t>Schedule Of Income Taxes [Line Items]</t>
        </is>
      </c>
    </row>
    <row r="9">
      <c r="A9" s="4" t="inlineStr">
        <is>
          <t>Provision (benefit) for income taxes</t>
        </is>
      </c>
      <c r="B9" s="6" t="n">
        <v>-412</v>
      </c>
    </row>
    <row r="10">
      <c r="A10" s="4" t="inlineStr">
        <is>
          <t>Income tax refunds</t>
        </is>
      </c>
      <c r="B10" s="6" t="n">
        <v>4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Equity-Based Compensation - Additional Information (Detail) - USD ($)</t>
        </is>
      </c>
      <c r="B1" s="2" t="inlineStr">
        <is>
          <t>Jan. 24, 2013</t>
        </is>
      </c>
      <c r="C1" s="2" t="inlineStr">
        <is>
          <t>Jun. 30, 2021</t>
        </is>
      </c>
      <c r="D1" s="2" t="inlineStr">
        <is>
          <t>Jun. 30, 2020</t>
        </is>
      </c>
      <c r="E1" s="2" t="inlineStr">
        <is>
          <t>Jun. 30, 2021</t>
        </is>
      </c>
      <c r="F1" s="2" t="inlineStr">
        <is>
          <t>Jun. 30, 2020</t>
        </is>
      </c>
      <c r="G1" s="2" t="inlineStr">
        <is>
          <t>Mar. 31, 2021</t>
        </is>
      </c>
    </row>
    <row r="2">
      <c r="A2" s="3" t="inlineStr">
        <is>
          <t>Share-based Compensation Arrangement by Share-based Payment Award [Line Items]</t>
        </is>
      </c>
    </row>
    <row r="3">
      <c r="A3" s="4" t="inlineStr">
        <is>
          <t>Equity-based compensation expense</t>
        </is>
      </c>
      <c r="C3" s="6" t="n">
        <v>376000</v>
      </c>
      <c r="D3" s="6" t="n">
        <v>157000</v>
      </c>
      <c r="E3" s="6" t="n">
        <v>658000</v>
      </c>
      <c r="F3" s="6" t="n">
        <v>449000</v>
      </c>
    </row>
    <row r="4">
      <c r="A4" s="4" t="inlineStr">
        <is>
          <t>Equity-based compensation expense</t>
        </is>
      </c>
      <c r="C4" s="5" t="n">
        <v>376000</v>
      </c>
      <c r="D4" s="5" t="n">
        <v>157000</v>
      </c>
      <c r="E4" s="6" t="n">
        <v>658000</v>
      </c>
      <c r="F4" s="5" t="n">
        <v>449000</v>
      </c>
    </row>
    <row r="5">
      <c r="A5" s="4" t="inlineStr">
        <is>
          <t>Weighted-average remaining vesting period</t>
        </is>
      </c>
      <c r="E5" s="4" t="inlineStr">
        <is>
          <t>1 year 8 months 12 days</t>
        </is>
      </c>
    </row>
    <row r="6">
      <c r="A6" s="4" t="inlineStr">
        <is>
          <t>Proceeds from exercise of employee stock options</t>
        </is>
      </c>
      <c r="E6" s="6" t="n">
        <v>1449000</v>
      </c>
      <c r="F6" s="5" t="n">
        <v>541000</v>
      </c>
    </row>
    <row r="7">
      <c r="A7" s="4" t="inlineStr">
        <is>
          <t>Stock Options [Member]</t>
        </is>
      </c>
    </row>
    <row r="8">
      <c r="A8" s="3" t="inlineStr">
        <is>
          <t>Share-based Compensation Arrangement by Share-based Payment Award [Line Items]</t>
        </is>
      </c>
    </row>
    <row r="9">
      <c r="A9" s="4" t="inlineStr">
        <is>
          <t>Equity-based compensation expense</t>
        </is>
      </c>
      <c r="C9" s="5" t="n">
        <v>95000</v>
      </c>
      <c r="D9" s="5" t="n">
        <v>44000</v>
      </c>
      <c r="E9" s="5" t="n">
        <v>185000</v>
      </c>
      <c r="F9" s="5" t="n">
        <v>189000</v>
      </c>
    </row>
    <row r="10">
      <c r="A10" s="4" t="inlineStr">
        <is>
          <t>Equity-based compensation expense</t>
        </is>
      </c>
      <c r="C10" s="5" t="n">
        <v>95000</v>
      </c>
      <c r="D10" s="5" t="n">
        <v>44000</v>
      </c>
      <c r="E10" s="5" t="n">
        <v>185000</v>
      </c>
      <c r="F10" s="5" t="n">
        <v>189000</v>
      </c>
    </row>
    <row r="11">
      <c r="A11" s="4" t="inlineStr">
        <is>
          <t>Total future compensation expense</t>
        </is>
      </c>
      <c r="C11" s="5" t="n">
        <v>194000</v>
      </c>
      <c r="E11" s="5" t="n">
        <v>194000</v>
      </c>
    </row>
    <row r="12">
      <c r="A12" s="4" t="inlineStr">
        <is>
          <t>Intrinsic value, stock options exercisable</t>
        </is>
      </c>
      <c r="C12" s="5" t="n">
        <v>4674000</v>
      </c>
      <c r="E12" s="5" t="n">
        <v>4674000</v>
      </c>
    </row>
    <row r="13">
      <c r="A13" s="4" t="inlineStr">
        <is>
          <t>Intrinsic value, stock options expected to vest</t>
        </is>
      </c>
      <c r="C13" s="5" t="n">
        <v>1937000</v>
      </c>
      <c r="E13" s="6" t="n">
        <v>1937000</v>
      </c>
    </row>
    <row r="14">
      <c r="A14" s="4" t="inlineStr">
        <is>
          <t>Weighted average remaining contractual term of stock options exercisable</t>
        </is>
      </c>
      <c r="E14" s="4" t="inlineStr">
        <is>
          <t>2 years 6 months</t>
        </is>
      </c>
    </row>
    <row r="15">
      <c r="A15" s="4" t="inlineStr">
        <is>
          <t>Weighted average remaining contractual term of stock options expected to vest</t>
        </is>
      </c>
      <c r="E15" s="4" t="inlineStr">
        <is>
          <t>3 years 6 months</t>
        </is>
      </c>
    </row>
    <row r="16">
      <c r="A16" s="4" t="inlineStr">
        <is>
          <t>Intrinsic value of stock options exercised</t>
        </is>
      </c>
      <c r="E16" s="6" t="n">
        <v>3625000</v>
      </c>
      <c r="F16" s="5" t="n">
        <v>624000</v>
      </c>
    </row>
    <row r="17">
      <c r="A17" s="4" t="inlineStr">
        <is>
          <t>Proceeds from exercise of employee stock options</t>
        </is>
      </c>
      <c r="E17" s="5" t="n">
        <v>1449000</v>
      </c>
      <c r="F17" s="5" t="n">
        <v>541000</v>
      </c>
    </row>
    <row r="18">
      <c r="A18" s="4" t="inlineStr">
        <is>
          <t>Income tax benefit</t>
        </is>
      </c>
      <c r="E18" s="5" t="n">
        <v>0</v>
      </c>
    </row>
    <row r="19">
      <c r="A19" s="4" t="inlineStr">
        <is>
          <t>Restricted Stock [Member]</t>
        </is>
      </c>
    </row>
    <row r="20">
      <c r="A20" s="3" t="inlineStr">
        <is>
          <t>Share-based Compensation Arrangement by Share-based Payment Award [Line Items]</t>
        </is>
      </c>
    </row>
    <row r="21">
      <c r="A21" s="4" t="inlineStr">
        <is>
          <t>Equity-based compensation expense</t>
        </is>
      </c>
      <c r="C21" s="5" t="n">
        <v>209000</v>
      </c>
      <c r="D21" s="5" t="n">
        <v>105000</v>
      </c>
      <c r="E21" s="5" t="n">
        <v>359000</v>
      </c>
      <c r="F21" s="5" t="n">
        <v>246000</v>
      </c>
    </row>
    <row r="22">
      <c r="A22" s="4" t="inlineStr">
        <is>
          <t>Equity-based compensation expense</t>
        </is>
      </c>
      <c r="C22" s="5" t="n">
        <v>209000</v>
      </c>
      <c r="D22" s="6" t="n">
        <v>105000</v>
      </c>
      <c r="E22" s="5" t="n">
        <v>359000</v>
      </c>
      <c r="F22" s="5" t="n">
        <v>246000</v>
      </c>
    </row>
    <row r="23">
      <c r="A23" s="4" t="inlineStr">
        <is>
          <t>Total future compensation expense</t>
        </is>
      </c>
      <c r="C23" s="5" t="n">
        <v>1657000</v>
      </c>
      <c r="E23" s="5" t="n">
        <v>1657000</v>
      </c>
    </row>
    <row r="24">
      <c r="A24" s="4" t="inlineStr">
        <is>
          <t>Fair value of restricted shares vested</t>
        </is>
      </c>
      <c r="E24" s="6" t="n">
        <v>1505000</v>
      </c>
      <c r="F24" s="6" t="n">
        <v>408000</v>
      </c>
    </row>
    <row r="25">
      <c r="A25" s="4" t="inlineStr">
        <is>
          <t>Maximum [Member] | Stock Options [Member]</t>
        </is>
      </c>
    </row>
    <row r="26">
      <c r="A26" s="3" t="inlineStr">
        <is>
          <t>Share-based Compensation Arrangement by Share-based Payment Award [Line Items]</t>
        </is>
      </c>
    </row>
    <row r="27">
      <c r="A27" s="4" t="inlineStr">
        <is>
          <t>Vesting period</t>
        </is>
      </c>
      <c r="E27" s="4" t="inlineStr">
        <is>
          <t>3 years</t>
        </is>
      </c>
    </row>
    <row r="28">
      <c r="A28" s="4" t="inlineStr">
        <is>
          <t>Stock options contractual expiration period</t>
        </is>
      </c>
      <c r="E28" s="4" t="inlineStr">
        <is>
          <t>10 years</t>
        </is>
      </c>
    </row>
    <row r="29">
      <c r="A29" s="4" t="inlineStr">
        <is>
          <t>Maximum [Member] | Restricted Stock [Member]</t>
        </is>
      </c>
    </row>
    <row r="30">
      <c r="A30" s="3" t="inlineStr">
        <is>
          <t>Share-based Compensation Arrangement by Share-based Payment Award [Line Items]</t>
        </is>
      </c>
    </row>
    <row r="31">
      <c r="A31" s="4" t="inlineStr">
        <is>
          <t>Vesting period</t>
        </is>
      </c>
      <c r="E31" s="4" t="inlineStr">
        <is>
          <t>3 years</t>
        </is>
      </c>
    </row>
    <row r="32">
      <c r="A32" s="4" t="inlineStr">
        <is>
          <t>Minimum [Member] | Stock Options [Member]</t>
        </is>
      </c>
    </row>
    <row r="33">
      <c r="A33" s="3" t="inlineStr">
        <is>
          <t>Share-based Compensation Arrangement by Share-based Payment Award [Line Items]</t>
        </is>
      </c>
    </row>
    <row r="34">
      <c r="A34" s="4" t="inlineStr">
        <is>
          <t>Vesting period</t>
        </is>
      </c>
      <c r="E34" s="4" t="inlineStr">
        <is>
          <t>1 year</t>
        </is>
      </c>
    </row>
    <row r="35">
      <c r="A35" s="4" t="inlineStr">
        <is>
          <t>Stock options contractual expiration period</t>
        </is>
      </c>
      <c r="E35" s="4" t="inlineStr">
        <is>
          <t>5 years</t>
        </is>
      </c>
    </row>
    <row r="36">
      <c r="A36" s="4" t="inlineStr">
        <is>
          <t>Minimum [Member] | Restricted Stock [Member]</t>
        </is>
      </c>
    </row>
    <row r="37">
      <c r="A37" s="3" t="inlineStr">
        <is>
          <t>Share-based Compensation Arrangement by Share-based Payment Award [Line Items]</t>
        </is>
      </c>
    </row>
    <row r="38">
      <c r="A38" s="4" t="inlineStr">
        <is>
          <t>Vesting period</t>
        </is>
      </c>
      <c r="E38" s="4" t="inlineStr">
        <is>
          <t>1 year</t>
        </is>
      </c>
    </row>
    <row r="39">
      <c r="A39" s="4" t="inlineStr">
        <is>
          <t>2013 Equity Incentive Plan [Member]</t>
        </is>
      </c>
    </row>
    <row r="40">
      <c r="A40" s="3" t="inlineStr">
        <is>
          <t>Share-based Compensation Arrangement by Share-based Payment Award [Line Items]</t>
        </is>
      </c>
    </row>
    <row r="41">
      <c r="A41" s="4" t="inlineStr">
        <is>
          <t>Common stock reserved for issuance</t>
        </is>
      </c>
      <c r="B41" s="5" t="n">
        <v>500000</v>
      </c>
    </row>
    <row r="42">
      <c r="A42" s="4" t="inlineStr">
        <is>
          <t>Remaining shares available for future issuances</t>
        </is>
      </c>
      <c r="G42" s="5" t="n">
        <v>459487</v>
      </c>
    </row>
    <row r="43">
      <c r="A43" s="4" t="inlineStr">
        <is>
          <t>2013 Equity Incentive Plan [Member] | Common Stock [Member] | Maximum [Member]</t>
        </is>
      </c>
    </row>
    <row r="44">
      <c r="A44" s="3" t="inlineStr">
        <is>
          <t>Share-based Compensation Arrangement by Share-based Payment Award [Line Items]</t>
        </is>
      </c>
    </row>
    <row r="45">
      <c r="A45" s="4" t="inlineStr">
        <is>
          <t>Percentage of outstanding shares of common stock</t>
        </is>
      </c>
      <c r="B45" s="4" t="inlineStr">
        <is>
          <t>3.00%</t>
        </is>
      </c>
    </row>
    <row r="46">
      <c r="A46" s="4" t="inlineStr">
        <is>
          <t>Number of Shares authorized</t>
        </is>
      </c>
      <c r="B46" s="5" t="n">
        <v>1992241</v>
      </c>
    </row>
    <row r="47">
      <c r="A47" s="4" t="inlineStr">
        <is>
          <t>2020 Annual Incentive Programme [Member]</t>
        </is>
      </c>
    </row>
    <row r="48">
      <c r="A48" s="3" t="inlineStr">
        <is>
          <t>Share-based Compensation Arrangement by Share-based Payment Award [Line Items]</t>
        </is>
      </c>
    </row>
    <row r="49">
      <c r="A49" s="4" t="inlineStr">
        <is>
          <t>Equity-based compensation expense</t>
        </is>
      </c>
      <c r="C49" s="5" t="n">
        <v>0</v>
      </c>
      <c r="E49" s="6" t="n">
        <v>0</v>
      </c>
    </row>
    <row r="50">
      <c r="A50" s="4" t="inlineStr">
        <is>
          <t>Equity-based compensation expense</t>
        </is>
      </c>
      <c r="C50" s="5" t="n">
        <v>0</v>
      </c>
      <c r="E50" s="5" t="n">
        <v>0</v>
      </c>
    </row>
    <row r="51">
      <c r="A51" s="4" t="inlineStr">
        <is>
          <t>2021 Annual Incentive Program [Member]</t>
        </is>
      </c>
    </row>
    <row r="52">
      <c r="A52" s="3" t="inlineStr">
        <is>
          <t>Share-based Compensation Arrangement by Share-based Payment Award [Line Items]</t>
        </is>
      </c>
    </row>
    <row r="53">
      <c r="A53" s="4" t="inlineStr">
        <is>
          <t>Equity-based compensation expense</t>
        </is>
      </c>
      <c r="C53" s="5" t="n">
        <v>23000</v>
      </c>
      <c r="E53" s="5" t="n">
        <v>45000</v>
      </c>
    </row>
    <row r="54">
      <c r="A54" s="4" t="inlineStr">
        <is>
          <t>Equity-based compensation expense</t>
        </is>
      </c>
      <c r="C54" s="5" t="n">
        <v>23000</v>
      </c>
      <c r="E54" s="5" t="n">
        <v>45000</v>
      </c>
    </row>
    <row r="55">
      <c r="A55" s="4" t="inlineStr">
        <is>
          <t>Two Thousand And Twenty One Executive Stock Performance Program</t>
        </is>
      </c>
    </row>
    <row r="56">
      <c r="A56" s="3" t="inlineStr">
        <is>
          <t>Share-based Compensation Arrangement by Share-based Payment Award [Line Items]</t>
        </is>
      </c>
    </row>
    <row r="57">
      <c r="A57" s="4" t="inlineStr">
        <is>
          <t>Equity-based compensation expense</t>
        </is>
      </c>
      <c r="C57" s="5" t="n">
        <v>21000</v>
      </c>
      <c r="E57" s="5" t="n">
        <v>35000</v>
      </c>
    </row>
    <row r="58">
      <c r="A58" s="4" t="inlineStr">
        <is>
          <t>Equity-based compensation expense</t>
        </is>
      </c>
      <c r="C58" s="6" t="n">
        <v>21000</v>
      </c>
      <c r="E58" s="6"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Based Compensation - Summary of Equity-Based Compensation Expense (Detail) - USD ($)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Equity-based compensation expense recognized:</t>
        </is>
      </c>
    </row>
    <row r="4">
      <c r="A4" s="4" t="inlineStr">
        <is>
          <t>Total equity-based compensation expense before income taxes</t>
        </is>
      </c>
      <c r="C4" s="6" t="n">
        <v>376</v>
      </c>
      <c r="E4" s="6" t="n">
        <v>157</v>
      </c>
      <c r="G4" s="6" t="n">
        <v>658</v>
      </c>
      <c r="H4" s="6" t="n">
        <v>449</v>
      </c>
    </row>
    <row r="5">
      <c r="A5" s="4" t="inlineStr">
        <is>
          <t>Benefit for income taxes</t>
        </is>
      </c>
      <c r="D5" s="6" t="n">
        <v>0</v>
      </c>
      <c r="F5" s="6" t="n">
        <v>0</v>
      </c>
    </row>
    <row r="6">
      <c r="A6" s="4" t="inlineStr">
        <is>
          <t>Total equity-based compensation expense net of income taxes</t>
        </is>
      </c>
      <c r="C6" s="5" t="n">
        <v>376</v>
      </c>
      <c r="E6" s="5" t="n">
        <v>157</v>
      </c>
      <c r="G6" s="5" t="n">
        <v>658</v>
      </c>
      <c r="H6" s="5" t="n">
        <v>449</v>
      </c>
    </row>
    <row r="7">
      <c r="A7" s="4" t="inlineStr">
        <is>
          <t>Stock Options [Member]</t>
        </is>
      </c>
    </row>
    <row r="8">
      <c r="A8" s="3" t="inlineStr">
        <is>
          <t>Equity-based compensation expense recognized:</t>
        </is>
      </c>
    </row>
    <row r="9">
      <c r="A9" s="4" t="inlineStr">
        <is>
          <t>Total equity-based compensation expense before income taxes</t>
        </is>
      </c>
      <c r="C9" s="5" t="n">
        <v>95</v>
      </c>
      <c r="E9" s="5" t="n">
        <v>44</v>
      </c>
      <c r="G9" s="5" t="n">
        <v>185</v>
      </c>
      <c r="H9" s="5" t="n">
        <v>189</v>
      </c>
    </row>
    <row r="10">
      <c r="A10" s="4" t="inlineStr">
        <is>
          <t>Restricted Stock [Member]</t>
        </is>
      </c>
    </row>
    <row r="11">
      <c r="A11" s="3" t="inlineStr">
        <is>
          <t>Equity-based compensation expense recognized:</t>
        </is>
      </c>
    </row>
    <row r="12">
      <c r="A12" s="4" t="inlineStr">
        <is>
          <t>Total equity-based compensation expense before income taxes</t>
        </is>
      </c>
      <c r="C12" s="5" t="n">
        <v>209</v>
      </c>
      <c r="E12" s="5" t="n">
        <v>105</v>
      </c>
      <c r="G12" s="5" t="n">
        <v>359</v>
      </c>
      <c r="H12" s="5" t="n">
        <v>246</v>
      </c>
    </row>
    <row r="13">
      <c r="A13" s="4" t="inlineStr">
        <is>
          <t>Other [Member]</t>
        </is>
      </c>
    </row>
    <row r="14">
      <c r="A14" s="3" t="inlineStr">
        <is>
          <t>Equity-based compensation expense recognized:</t>
        </is>
      </c>
    </row>
    <row r="15">
      <c r="A15" s="4" t="inlineStr">
        <is>
          <t>Total equity-based compensation expense before income taxes</t>
        </is>
      </c>
      <c r="B15" s="4" t="inlineStr">
        <is>
          <t>[1]</t>
        </is>
      </c>
      <c r="C15" s="6" t="n">
        <v>72</v>
      </c>
      <c r="E15" s="6" t="n">
        <v>8</v>
      </c>
      <c r="G15" s="6" t="n">
        <v>114</v>
      </c>
      <c r="H15" s="6" t="n">
        <v>14</v>
      </c>
    </row>
    <row r="16"/>
    <row r="17">
      <c r="A17" s="4" t="inlineStr">
        <is>
          <t>[1]</t>
        </is>
      </c>
      <c r="B17" s="4" t="inlineStr">
        <is>
          <t>For both the three months and six months ended June 30, 2021, Other represents expense associated with the 2021 Program, the ESPP, and certain employee contractual amounts to be settled in equity. For the three months ended June 30, 2021, Other also includes expense associated with unrestricted stock issued to a non-employee director. For each of the 2020 periods, Other represents activity associated with certain employee contractual amounts to be settled in equity.</t>
        </is>
      </c>
    </row>
  </sheetData>
  <mergeCells count="5">
    <mergeCell ref="A1:B2"/>
    <mergeCell ref="C1:F1"/>
    <mergeCell ref="G1:H1"/>
    <mergeCell ref="A16:G16"/>
    <mergeCell ref="B17:G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Parenthetical) (Detail)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Benefit for income taxes from equity-based compensation</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Assumptions for Fair Value of Stock Options Granted Estimated on the Date of Grant Using the Black-Scholes Option (Detail) - Stock Options [Member]</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fair value per stock option</t>
        </is>
      </c>
      <c r="B4" s="7" t="n">
        <v>19.04</v>
      </c>
    </row>
    <row r="5">
      <c r="A5" s="4" t="inlineStr">
        <is>
          <t>Volatility</t>
        </is>
      </c>
      <c r="B5" s="4" t="inlineStr">
        <is>
          <t>71.10%</t>
        </is>
      </c>
    </row>
    <row r="6">
      <c r="A6" s="4" t="inlineStr">
        <is>
          <t>Average risk-free interest rate</t>
        </is>
      </c>
      <c r="B6" s="4" t="inlineStr">
        <is>
          <t>0.50%</t>
        </is>
      </c>
    </row>
    <row r="7">
      <c r="A7" s="4" t="inlineStr">
        <is>
          <t>Dividend yield</t>
        </is>
      </c>
      <c r="B7" s="4" t="inlineStr">
        <is>
          <t>0.00%</t>
        </is>
      </c>
    </row>
    <row r="8">
      <c r="A8" s="4" t="inlineStr">
        <is>
          <t>Expected term (years)</t>
        </is>
      </c>
      <c r="B8" s="4" t="inlineStr">
        <is>
          <t>3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Stock Options (Detail) - $ / share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Stock options outstanding, Beginning balance</t>
        </is>
      </c>
      <c r="B4" s="5" t="n">
        <v>641232</v>
      </c>
      <c r="C4" s="5" t="n">
        <v>854259</v>
      </c>
    </row>
    <row r="5">
      <c r="A5" s="4" t="inlineStr">
        <is>
          <t>Stock options granted</t>
        </is>
      </c>
      <c r="B5" s="5" t="n">
        <v>4500</v>
      </c>
    </row>
    <row r="6">
      <c r="A6" s="4" t="inlineStr">
        <is>
          <t>Stock options exercised</t>
        </is>
      </c>
      <c r="B6" s="5" t="n">
        <v>-111818</v>
      </c>
      <c r="C6" s="5" t="n">
        <v>-73251</v>
      </c>
    </row>
    <row r="7">
      <c r="A7" s="4" t="inlineStr">
        <is>
          <t>Stock options forfeited</t>
        </is>
      </c>
      <c r="B7" s="5" t="n">
        <v>-500</v>
      </c>
      <c r="C7" s="5" t="n">
        <v>-79936</v>
      </c>
    </row>
    <row r="8">
      <c r="A8" s="4" t="inlineStr">
        <is>
          <t>Stock options expired</t>
        </is>
      </c>
      <c r="C8" s="5" t="n">
        <v>-21874</v>
      </c>
    </row>
    <row r="9">
      <c r="A9" s="4" t="inlineStr">
        <is>
          <t>Stock options outstanding, Ending balance</t>
        </is>
      </c>
      <c r="B9" s="5" t="n">
        <v>533414</v>
      </c>
      <c r="C9" s="5" t="n">
        <v>679198</v>
      </c>
    </row>
    <row r="10">
      <c r="A10" s="4" t="inlineStr">
        <is>
          <t>Exercisable at end of period</t>
        </is>
      </c>
      <c r="B10" s="5" t="n">
        <v>390442</v>
      </c>
      <c r="C10" s="5" t="n">
        <v>423456</v>
      </c>
    </row>
    <row r="11">
      <c r="A11" s="4" t="inlineStr">
        <is>
          <t>Expected to vest at end of period</t>
        </is>
      </c>
      <c r="B11" s="5" t="n">
        <v>142972</v>
      </c>
      <c r="C11" s="5" t="n">
        <v>255742</v>
      </c>
    </row>
    <row r="12">
      <c r="A12" s="4" t="inlineStr">
        <is>
          <t>Weighted average exercise price, Beginning balance</t>
        </is>
      </c>
      <c r="B12" s="7" t="n">
        <v>9.800000000000001</v>
      </c>
      <c r="C12" s="7" t="n">
        <v>9.34</v>
      </c>
    </row>
    <row r="13">
      <c r="A13" s="4" t="inlineStr">
        <is>
          <t>Weighted average exercise price, Stock options granted</t>
        </is>
      </c>
      <c r="B13" s="10" t="n">
        <v>38.22</v>
      </c>
    </row>
    <row r="14">
      <c r="A14" s="4" t="inlineStr">
        <is>
          <t>Weighted average exercise price, Stock options exercised</t>
        </is>
      </c>
      <c r="B14" s="10" t="n">
        <v>12.96</v>
      </c>
      <c r="C14" s="10" t="n">
        <v>7.38</v>
      </c>
    </row>
    <row r="15">
      <c r="A15" s="4" t="inlineStr">
        <is>
          <t>Weighted average exercise price, Stock options forfeited</t>
        </is>
      </c>
      <c r="B15" s="10" t="n">
        <v>7.11</v>
      </c>
      <c r="C15" s="10" t="n">
        <v>7.85</v>
      </c>
    </row>
    <row r="16">
      <c r="A16" s="4" t="inlineStr">
        <is>
          <t>Weighted average exercise price, Stock options expired</t>
        </is>
      </c>
      <c r="C16" s="10" t="n">
        <v>11.18</v>
      </c>
    </row>
    <row r="17">
      <c r="A17" s="4" t="inlineStr">
        <is>
          <t>Weighted average exercise price, Ending balance</t>
        </is>
      </c>
      <c r="B17" s="10" t="n">
        <v>9.380000000000001</v>
      </c>
      <c r="C17" s="10" t="n">
        <v>9.67</v>
      </c>
    </row>
    <row r="18">
      <c r="A18" s="4" t="inlineStr">
        <is>
          <t>Weighted average exercise price, Exercisable</t>
        </is>
      </c>
      <c r="B18" s="10" t="n">
        <v>9.67</v>
      </c>
      <c r="C18" s="10" t="n">
        <v>11.2</v>
      </c>
    </row>
    <row r="19">
      <c r="A19" s="4" t="inlineStr">
        <is>
          <t>Weighted average exercise price, Expected to vest, net of forfeitures</t>
        </is>
      </c>
      <c r="B19" s="10" t="n">
        <v>8.609999999999999</v>
      </c>
      <c r="C19" s="10" t="n">
        <v>7.14</v>
      </c>
    </row>
    <row r="20">
      <c r="A20" s="4" t="inlineStr">
        <is>
          <t>Weighted average grant date fair value, Beginning balance</t>
        </is>
      </c>
      <c r="B20" s="10" t="n">
        <v>4.74</v>
      </c>
      <c r="C20" s="10" t="n">
        <v>4.49</v>
      </c>
    </row>
    <row r="21">
      <c r="A21" s="4" t="inlineStr">
        <is>
          <t>Weighted average grant date fair value, Stock options granted</t>
        </is>
      </c>
      <c r="B21" s="10" t="n">
        <v>19.04</v>
      </c>
    </row>
    <row r="22">
      <c r="A22" s="4" t="inlineStr">
        <is>
          <t>Weighted average grant date fair value, Stock options exercised</t>
        </is>
      </c>
      <c r="B22" s="10" t="n">
        <v>7.33</v>
      </c>
      <c r="C22" s="10" t="n">
        <v>3.22</v>
      </c>
    </row>
    <row r="23">
      <c r="A23" s="4" t="inlineStr">
        <is>
          <t>Weighted average grant date fair value, Stock options forfeited</t>
        </is>
      </c>
      <c r="B23" s="10" t="n">
        <v>2.77</v>
      </c>
      <c r="C23" s="10" t="n">
        <v>3.41</v>
      </c>
    </row>
    <row r="24">
      <c r="A24" s="4" t="inlineStr">
        <is>
          <t>Weighted average grant date fair value, Stock options expired</t>
        </is>
      </c>
      <c r="C24" s="10" t="n">
        <v>6.14</v>
      </c>
    </row>
    <row r="25">
      <c r="A25" s="4" t="inlineStr">
        <is>
          <t>Weighted average grant date fair value, Ending balance</t>
        </is>
      </c>
      <c r="B25" s="10" t="n">
        <v>4.32</v>
      </c>
      <c r="C25" s="10" t="n">
        <v>4.7</v>
      </c>
    </row>
    <row r="26">
      <c r="A26" s="4" t="inlineStr">
        <is>
          <t>Weighted average grant date fair value, Exercisable</t>
        </is>
      </c>
      <c r="B26" s="10" t="n">
        <v>4.61</v>
      </c>
      <c r="C26" s="10" t="n">
        <v>5.83</v>
      </c>
    </row>
    <row r="27">
      <c r="A27" s="4" t="inlineStr">
        <is>
          <t>Weighted average grant date fair value, Expected to vest, net of forfeitures</t>
        </is>
      </c>
      <c r="B27" s="7" t="n">
        <v>3.52</v>
      </c>
      <c r="C27" s="7" t="n">
        <v>2.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Restricted Stock Awards (Detail) - Restricted Stock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Restricted Shares, outstanding, Beginning Balance</t>
        </is>
      </c>
      <c r="B4" s="5" t="n">
        <v>188891</v>
      </c>
      <c r="C4" s="5" t="n">
        <v>66513</v>
      </c>
    </row>
    <row r="5">
      <c r="A5" s="4" t="inlineStr">
        <is>
          <t>Number of Restricted Shares, granted</t>
        </is>
      </c>
      <c r="B5" s="5" t="n">
        <v>34000</v>
      </c>
      <c r="C5" s="5" t="n">
        <v>37500</v>
      </c>
    </row>
    <row r="6">
      <c r="A6" s="4" t="inlineStr">
        <is>
          <t>Number of Restricted Shares, vested</t>
        </is>
      </c>
      <c r="B6" s="5" t="n">
        <v>-37500</v>
      </c>
      <c r="C6" s="5" t="n">
        <v>-56763</v>
      </c>
    </row>
    <row r="7">
      <c r="A7" s="4" t="inlineStr">
        <is>
          <t>Number of Restricted Shares, outstanding, Ending Balance</t>
        </is>
      </c>
      <c r="B7" s="5" t="n">
        <v>185391</v>
      </c>
      <c r="C7" s="5" t="n">
        <v>47250</v>
      </c>
    </row>
    <row r="8">
      <c r="A8" s="4" t="inlineStr">
        <is>
          <t>Number of Restricted Shares, expected to vest</t>
        </is>
      </c>
      <c r="B8" s="5" t="n">
        <v>185391</v>
      </c>
      <c r="C8" s="5" t="n">
        <v>47250</v>
      </c>
    </row>
    <row r="9">
      <c r="A9" s="4" t="inlineStr">
        <is>
          <t>Weighted Average Grant Date Fair Value, Beginning Balance</t>
        </is>
      </c>
      <c r="B9" s="7" t="n">
        <v>9.52</v>
      </c>
      <c r="C9" s="7" t="n">
        <v>8.76</v>
      </c>
    </row>
    <row r="10">
      <c r="A10" s="4" t="inlineStr">
        <is>
          <t>Weighted Average Grant Date Fair Value, granted</t>
        </is>
      </c>
      <c r="B10" s="10" t="n">
        <v>19.19</v>
      </c>
      <c r="C10" s="10" t="n">
        <v>7.12</v>
      </c>
    </row>
    <row r="11">
      <c r="A11" s="4" t="inlineStr">
        <is>
          <t>Weighted Average Grant Date Fair Value, vested</t>
        </is>
      </c>
      <c r="B11" s="10" t="n">
        <v>7.12</v>
      </c>
      <c r="C11" s="10" t="n">
        <v>9.109999999999999</v>
      </c>
    </row>
    <row r="12">
      <c r="A12" s="4" t="inlineStr">
        <is>
          <t>Weighted Average Grant Date Fair Value, Ending Balance</t>
        </is>
      </c>
      <c r="B12" s="10" t="n">
        <v>11.78</v>
      </c>
      <c r="C12" s="10" t="n">
        <v>7.04</v>
      </c>
    </row>
    <row r="13">
      <c r="A13" s="4" t="inlineStr">
        <is>
          <t>Weighted Average Grant Date Fair Value, expected to vest</t>
        </is>
      </c>
      <c r="B13" s="7" t="n">
        <v>11.78</v>
      </c>
      <c r="C13" s="7" t="n">
        <v>7.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Statement of Changes in Consolidated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Dec. 31, 2019</t>
        </is>
      </c>
      <c r="B2" s="6" t="n">
        <v>48582</v>
      </c>
      <c r="C2" s="6" t="n">
        <v>163</v>
      </c>
      <c r="D2" s="6" t="n">
        <v>176850</v>
      </c>
      <c r="E2" s="6" t="n">
        <v>-116948</v>
      </c>
      <c r="F2" s="6" t="n">
        <v>-11483</v>
      </c>
    </row>
    <row r="3">
      <c r="A3" s="4" t="inlineStr">
        <is>
          <t>Beginning Balance, Shares at Dec. 31, 2019</t>
        </is>
      </c>
      <c r="C3" s="5" t="n">
        <v>16347000</v>
      </c>
    </row>
    <row r="4">
      <c r="A4" s="4" t="inlineStr">
        <is>
          <t>Net loss</t>
        </is>
      </c>
      <c r="B4" s="5" t="n">
        <v>-3648</v>
      </c>
      <c r="E4" s="5" t="n">
        <v>-3648</v>
      </c>
    </row>
    <row r="5">
      <c r="A5" s="4" t="inlineStr">
        <is>
          <t>Other comprehensive loss</t>
        </is>
      </c>
      <c r="B5" s="5" t="n">
        <v>-838</v>
      </c>
      <c r="F5" s="5" t="n">
        <v>-838</v>
      </c>
    </row>
    <row r="6">
      <c r="A6" s="4" t="inlineStr">
        <is>
          <t>Equity-based compensation</t>
        </is>
      </c>
      <c r="B6" s="5" t="n">
        <v>292</v>
      </c>
      <c r="C6" s="6" t="n">
        <v>1</v>
      </c>
      <c r="D6" s="5" t="n">
        <v>291</v>
      </c>
    </row>
    <row r="7">
      <c r="A7" s="4" t="inlineStr">
        <is>
          <t>Common stock issued from equity incentive plan, shares</t>
        </is>
      </c>
      <c r="C7" s="5" t="n">
        <v>39000</v>
      </c>
    </row>
    <row r="8">
      <c r="A8" s="4" t="inlineStr">
        <is>
          <t>Ending Balance at Mar. 31, 2020</t>
        </is>
      </c>
      <c r="B8" s="5" t="n">
        <v>44388</v>
      </c>
      <c r="C8" s="6" t="n">
        <v>164</v>
      </c>
      <c r="D8" s="5" t="n">
        <v>177141</v>
      </c>
      <c r="E8" s="5" t="n">
        <v>-120596</v>
      </c>
      <c r="F8" s="5" t="n">
        <v>-12321</v>
      </c>
    </row>
    <row r="9">
      <c r="A9" s="4" t="inlineStr">
        <is>
          <t>Ending Balance, Shares at Mar. 31, 2020</t>
        </is>
      </c>
      <c r="C9" s="5" t="n">
        <v>16386000</v>
      </c>
    </row>
    <row r="10">
      <c r="A10" s="4" t="inlineStr">
        <is>
          <t>Beginning Balance at Dec. 31, 2019</t>
        </is>
      </c>
      <c r="B10" s="5" t="n">
        <v>48582</v>
      </c>
      <c r="C10" s="6" t="n">
        <v>163</v>
      </c>
      <c r="D10" s="5" t="n">
        <v>176850</v>
      </c>
      <c r="E10" s="5" t="n">
        <v>-116948</v>
      </c>
      <c r="F10" s="5" t="n">
        <v>-11483</v>
      </c>
    </row>
    <row r="11">
      <c r="A11" s="4" t="inlineStr">
        <is>
          <t>Beginning Balance, Shares at Dec. 31, 2019</t>
        </is>
      </c>
      <c r="C11" s="5" t="n">
        <v>16347000</v>
      </c>
    </row>
    <row r="12">
      <c r="A12" s="4" t="inlineStr">
        <is>
          <t>Net loss</t>
        </is>
      </c>
      <c r="B12" s="6" t="n">
        <v>-7671</v>
      </c>
    </row>
    <row r="13">
      <c r="A13" s="4" t="inlineStr">
        <is>
          <t>Exercise of employee stock options, shares</t>
        </is>
      </c>
      <c r="B13" s="5" t="n">
        <v>73251</v>
      </c>
    </row>
    <row r="14">
      <c r="A14" s="4" t="inlineStr">
        <is>
          <t>Ending Balance at Jun. 30, 2020</t>
        </is>
      </c>
      <c r="B14" s="6" t="n">
        <v>44531</v>
      </c>
      <c r="C14" s="6" t="n">
        <v>169</v>
      </c>
      <c r="D14" s="5" t="n">
        <v>180932</v>
      </c>
      <c r="E14" s="5" t="n">
        <v>-124619</v>
      </c>
      <c r="F14" s="5" t="n">
        <v>-11951</v>
      </c>
    </row>
    <row r="15">
      <c r="A15" s="4" t="inlineStr">
        <is>
          <t>Ending Balance, Shares at Jun. 30, 2020</t>
        </is>
      </c>
      <c r="C15" s="5" t="n">
        <v>16864000</v>
      </c>
    </row>
    <row r="16">
      <c r="A16" s="4" t="inlineStr">
        <is>
          <t>Beginning Balance at Mar. 31, 2020</t>
        </is>
      </c>
      <c r="B16" s="5" t="n">
        <v>44388</v>
      </c>
      <c r="C16" s="6" t="n">
        <v>164</v>
      </c>
      <c r="D16" s="5" t="n">
        <v>177141</v>
      </c>
      <c r="E16" s="5" t="n">
        <v>-120596</v>
      </c>
      <c r="F16" s="5" t="n">
        <v>-12321</v>
      </c>
    </row>
    <row r="17">
      <c r="A17" s="4" t="inlineStr">
        <is>
          <t>Beginning Balance, Shares at Mar. 31, 2020</t>
        </is>
      </c>
      <c r="C17" s="5" t="n">
        <v>16386000</v>
      </c>
    </row>
    <row r="18">
      <c r="A18" s="4" t="inlineStr">
        <is>
          <t>Net loss</t>
        </is>
      </c>
      <c r="B18" s="5" t="n">
        <v>-4023</v>
      </c>
      <c r="E18" s="5" t="n">
        <v>-4023</v>
      </c>
    </row>
    <row r="19">
      <c r="A19" s="4" t="inlineStr">
        <is>
          <t>Other comprehensive loss</t>
        </is>
      </c>
      <c r="B19" s="5" t="n">
        <v>370</v>
      </c>
      <c r="F19" s="5" t="n">
        <v>370</v>
      </c>
    </row>
    <row r="20">
      <c r="A20" s="4" t="inlineStr">
        <is>
          <t>Equity-based compensation</t>
        </is>
      </c>
      <c r="B20" s="5" t="n">
        <v>157</v>
      </c>
      <c r="D20" s="5" t="n">
        <v>157</v>
      </c>
    </row>
    <row r="21">
      <c r="A21" s="4" t="inlineStr">
        <is>
          <t>Exercise of employee stock options</t>
        </is>
      </c>
      <c r="B21" s="5" t="n">
        <v>541</v>
      </c>
      <c r="C21" s="6" t="n">
        <v>1</v>
      </c>
      <c r="D21" s="5" t="n">
        <v>540</v>
      </c>
    </row>
    <row r="22">
      <c r="A22" s="4" t="inlineStr">
        <is>
          <t>Exercise of employee stock options, shares</t>
        </is>
      </c>
      <c r="C22" s="5" t="n">
        <v>73000</v>
      </c>
    </row>
    <row r="23">
      <c r="A23" s="4" t="inlineStr">
        <is>
          <t>Common stock issued from equity incentive plan, shares</t>
        </is>
      </c>
      <c r="C23" s="5" t="n">
        <v>22000</v>
      </c>
    </row>
    <row r="24">
      <c r="A24" s="4" t="inlineStr">
        <is>
          <t>At-the-market offerings of common stock,</t>
        </is>
      </c>
      <c r="B24" s="5" t="n">
        <v>3098</v>
      </c>
      <c r="C24" s="6" t="n">
        <v>4</v>
      </c>
      <c r="D24" s="5" t="n">
        <v>3094</v>
      </c>
    </row>
    <row r="25">
      <c r="A25" s="4" t="inlineStr">
        <is>
          <t>At the market offerings of common stock,net of issuance costs, shares</t>
        </is>
      </c>
      <c r="C25" s="5" t="n">
        <v>383000</v>
      </c>
    </row>
    <row r="26">
      <c r="A26" s="4" t="inlineStr">
        <is>
          <t>Ending Balance at Jun. 30, 2020</t>
        </is>
      </c>
      <c r="B26" s="5" t="n">
        <v>44531</v>
      </c>
      <c r="C26" s="6" t="n">
        <v>169</v>
      </c>
      <c r="D26" s="5" t="n">
        <v>180932</v>
      </c>
      <c r="E26" s="5" t="n">
        <v>-124619</v>
      </c>
      <c r="F26" s="5" t="n">
        <v>-11951</v>
      </c>
    </row>
    <row r="27">
      <c r="A27" s="4" t="inlineStr">
        <is>
          <t>Ending Balance, Shares at Jun. 30, 2020</t>
        </is>
      </c>
      <c r="C27" s="5" t="n">
        <v>16864000</v>
      </c>
    </row>
    <row r="28">
      <c r="A28" s="4" t="inlineStr">
        <is>
          <t>Beginning Balance at Dec. 31, 2020</t>
        </is>
      </c>
      <c r="B28" s="6" t="n">
        <v>76303</v>
      </c>
      <c r="C28" s="6" t="n">
        <v>200</v>
      </c>
      <c r="D28" s="5" t="n">
        <v>218113</v>
      </c>
      <c r="E28" s="5" t="n">
        <v>-131872</v>
      </c>
      <c r="F28" s="5" t="n">
        <v>-10138</v>
      </c>
    </row>
    <row r="29">
      <c r="A29" s="4" t="inlineStr">
        <is>
          <t>Beginning Balance, Shares at Dec. 31, 2020</t>
        </is>
      </c>
      <c r="B29" s="5" t="n">
        <v>20009157</v>
      </c>
      <c r="C29" s="5" t="n">
        <v>20009000</v>
      </c>
    </row>
    <row r="30">
      <c r="A30" s="4" t="inlineStr">
        <is>
          <t>Net loss</t>
        </is>
      </c>
      <c r="B30" s="6" t="n">
        <v>-6140</v>
      </c>
      <c r="E30" s="5" t="n">
        <v>-6140</v>
      </c>
    </row>
    <row r="31">
      <c r="A31" s="4" t="inlineStr">
        <is>
          <t>Other comprehensive loss</t>
        </is>
      </c>
      <c r="B31" s="5" t="n">
        <v>-1120</v>
      </c>
      <c r="F31" s="5" t="n">
        <v>-1120</v>
      </c>
    </row>
    <row r="32">
      <c r="A32" s="4" t="inlineStr">
        <is>
          <t>Equity-based compensation</t>
        </is>
      </c>
      <c r="B32" s="5" t="n">
        <v>282</v>
      </c>
      <c r="D32" s="5" t="n">
        <v>282</v>
      </c>
    </row>
    <row r="33">
      <c r="A33" s="4" t="inlineStr">
        <is>
          <t>Exercise of employee stock options</t>
        </is>
      </c>
      <c r="B33" s="5" t="n">
        <v>1440</v>
      </c>
      <c r="C33" s="6" t="n">
        <v>1</v>
      </c>
      <c r="D33" s="5" t="n">
        <v>1439</v>
      </c>
    </row>
    <row r="34">
      <c r="A34" s="4" t="inlineStr">
        <is>
          <t>Exercise of employee stock options, shares</t>
        </is>
      </c>
      <c r="C34" s="5" t="n">
        <v>111000</v>
      </c>
    </row>
    <row r="35">
      <c r="A35" s="4" t="inlineStr">
        <is>
          <t>Common stock issued from equity incentive plan, shares</t>
        </is>
      </c>
      <c r="C35" s="5" t="n">
        <v>37000</v>
      </c>
    </row>
    <row r="36">
      <c r="A36" s="4" t="inlineStr">
        <is>
          <t>Common stock offering, net of issuance costs</t>
        </is>
      </c>
      <c r="B36" s="5" t="n">
        <v>95459</v>
      </c>
      <c r="C36" s="6" t="n">
        <v>19</v>
      </c>
      <c r="D36" s="5" t="n">
        <v>95440</v>
      </c>
    </row>
    <row r="37">
      <c r="A37" s="4" t="inlineStr">
        <is>
          <t>Common stock offering, net of issuance costs, shares</t>
        </is>
      </c>
      <c r="C37" s="5" t="n">
        <v>1873000</v>
      </c>
    </row>
    <row r="38">
      <c r="A38" s="4" t="inlineStr">
        <is>
          <t>Ending Balance at Mar. 31, 2021</t>
        </is>
      </c>
      <c r="B38" s="5" t="n">
        <v>166224</v>
      </c>
      <c r="C38" s="6" t="n">
        <v>220</v>
      </c>
      <c r="D38" s="5" t="n">
        <v>315274</v>
      </c>
      <c r="E38" s="5" t="n">
        <v>-138012</v>
      </c>
      <c r="F38" s="5" t="n">
        <v>-11258</v>
      </c>
    </row>
    <row r="39">
      <c r="A39" s="4" t="inlineStr">
        <is>
          <t>Ending Balance, Shares at Mar. 31, 2021</t>
        </is>
      </c>
      <c r="C39" s="5" t="n">
        <v>22030000</v>
      </c>
    </row>
    <row r="40">
      <c r="A40" s="4" t="inlineStr">
        <is>
          <t>Beginning Balance at Dec. 31, 2020</t>
        </is>
      </c>
      <c r="B40" s="6" t="n">
        <v>76303</v>
      </c>
      <c r="C40" s="6" t="n">
        <v>200</v>
      </c>
      <c r="D40" s="5" t="n">
        <v>218113</v>
      </c>
      <c r="E40" s="5" t="n">
        <v>-131872</v>
      </c>
      <c r="F40" s="5" t="n">
        <v>-10138</v>
      </c>
    </row>
    <row r="41">
      <c r="A41" s="4" t="inlineStr">
        <is>
          <t>Beginning Balance, Shares at Dec. 31, 2020</t>
        </is>
      </c>
      <c r="B41" s="5" t="n">
        <v>20009157</v>
      </c>
      <c r="C41" s="5" t="n">
        <v>20009000</v>
      </c>
    </row>
    <row r="42">
      <c r="A42" s="4" t="inlineStr">
        <is>
          <t>Net loss</t>
        </is>
      </c>
      <c r="B42" s="6" t="n">
        <v>-11714</v>
      </c>
    </row>
    <row r="43">
      <c r="A43" s="4" t="inlineStr">
        <is>
          <t>Exercise of employee stock options, shares</t>
        </is>
      </c>
      <c r="B43" s="5" t="n">
        <v>111818</v>
      </c>
    </row>
    <row r="44">
      <c r="A44" s="4" t="inlineStr">
        <is>
          <t>Ending Balance at Jun. 30, 2021</t>
        </is>
      </c>
      <c r="B44" s="6" t="n">
        <v>161258</v>
      </c>
      <c r="C44" s="6" t="n">
        <v>220</v>
      </c>
      <c r="D44" s="5" t="n">
        <v>315659</v>
      </c>
      <c r="E44" s="5" t="n">
        <v>-143586</v>
      </c>
      <c r="F44" s="5" t="n">
        <v>-11035</v>
      </c>
    </row>
    <row r="45">
      <c r="A45" s="4" t="inlineStr">
        <is>
          <t>Ending Balance, Shares at Jun. 30, 2021</t>
        </is>
      </c>
      <c r="B45" s="5" t="n">
        <v>22032751</v>
      </c>
      <c r="C45" s="5" t="n">
        <v>22033000</v>
      </c>
    </row>
    <row r="46">
      <c r="A46" s="4" t="inlineStr">
        <is>
          <t>Beginning Balance at Mar. 31, 2021</t>
        </is>
      </c>
      <c r="B46" s="6" t="n">
        <v>166224</v>
      </c>
      <c r="C46" s="6" t="n">
        <v>220</v>
      </c>
      <c r="D46" s="5" t="n">
        <v>315274</v>
      </c>
      <c r="E46" s="5" t="n">
        <v>-138012</v>
      </c>
      <c r="F46" s="5" t="n">
        <v>-11258</v>
      </c>
    </row>
    <row r="47">
      <c r="A47" s="4" t="inlineStr">
        <is>
          <t>Beginning Balance, Shares at Mar. 31, 2021</t>
        </is>
      </c>
      <c r="C47" s="5" t="n">
        <v>22030000</v>
      </c>
    </row>
    <row r="48">
      <c r="A48" s="4" t="inlineStr">
        <is>
          <t>Net loss</t>
        </is>
      </c>
      <c r="B48" s="5" t="n">
        <v>-5574</v>
      </c>
      <c r="E48" s="5" t="n">
        <v>-5574</v>
      </c>
    </row>
    <row r="49">
      <c r="A49" s="4" t="inlineStr">
        <is>
          <t>Other comprehensive loss</t>
        </is>
      </c>
      <c r="B49" s="5" t="n">
        <v>223</v>
      </c>
      <c r="F49" s="5" t="n">
        <v>223</v>
      </c>
    </row>
    <row r="50">
      <c r="A50" s="4" t="inlineStr">
        <is>
          <t>Equity-based compensation</t>
        </is>
      </c>
      <c r="B50" s="5" t="n">
        <v>376</v>
      </c>
      <c r="D50" s="5" t="n">
        <v>376</v>
      </c>
    </row>
    <row r="51">
      <c r="A51" s="4" t="inlineStr">
        <is>
          <t>Exercise of employee stock options</t>
        </is>
      </c>
      <c r="B51" s="5" t="n">
        <v>9</v>
      </c>
      <c r="D51" s="5" t="n">
        <v>9</v>
      </c>
    </row>
    <row r="52">
      <c r="A52" s="4" t="inlineStr">
        <is>
          <t>Exercise of employee stock options, shares</t>
        </is>
      </c>
      <c r="C52" s="5" t="n">
        <v>2000</v>
      </c>
    </row>
    <row r="53">
      <c r="A53" s="4" t="inlineStr">
        <is>
          <t>Common stock issued from equity incentive plan, shares</t>
        </is>
      </c>
      <c r="C53" s="5" t="n">
        <v>1000</v>
      </c>
    </row>
    <row r="54">
      <c r="A54" s="4" t="inlineStr">
        <is>
          <t>Ending Balance at Jun. 30, 2021</t>
        </is>
      </c>
      <c r="B54" s="6" t="n">
        <v>161258</v>
      </c>
      <c r="C54" s="6" t="n">
        <v>220</v>
      </c>
      <c r="D54" s="6" t="n">
        <v>315659</v>
      </c>
      <c r="E54" s="6" t="n">
        <v>-143586</v>
      </c>
      <c r="F54" s="6" t="n">
        <v>-11035</v>
      </c>
    </row>
    <row r="55">
      <c r="A55" s="4" t="inlineStr">
        <is>
          <t>Ending Balance, Shares at Jun. 30, 2021</t>
        </is>
      </c>
      <c r="B55" s="5" t="n">
        <v>22032751</v>
      </c>
      <c r="C55" s="5" t="n">
        <v>220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Credit Risk - Additional Information (Detail) - Five Most Significant Customer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Accounts receivable from significant customers</t>
        </is>
      </c>
      <c r="B4" s="6" t="n">
        <v>1654</v>
      </c>
      <c r="D4" s="6" t="n">
        <v>1654</v>
      </c>
      <c r="F4" s="6" t="n">
        <v>1775</v>
      </c>
    </row>
    <row r="5">
      <c r="A5" s="4" t="inlineStr">
        <is>
          <t>Customer Concentration Risk [Member] | Sales Revenue, Net [Member]</t>
        </is>
      </c>
    </row>
    <row r="6">
      <c r="A6" s="3" t="inlineStr">
        <is>
          <t>Revenue, Major Customer [Line Items]</t>
        </is>
      </c>
    </row>
    <row r="7">
      <c r="A7" s="4" t="inlineStr">
        <is>
          <t>Revenue concentration, by most significant customers</t>
        </is>
      </c>
      <c r="B7" s="4" t="inlineStr">
        <is>
          <t>36.60%</t>
        </is>
      </c>
      <c r="C7" s="4" t="inlineStr">
        <is>
          <t>40.70%</t>
        </is>
      </c>
      <c r="D7" s="4" t="inlineStr">
        <is>
          <t>22.40%</t>
        </is>
      </c>
      <c r="E7" s="4" t="inlineStr">
        <is>
          <t>24.3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Net - Schedule of Other Expense (Income) -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3</v>
      </c>
      <c r="C4" s="6" t="n">
        <v>-3</v>
      </c>
      <c r="D4" s="6" t="n">
        <v>-6</v>
      </c>
      <c r="E4" s="6" t="n">
        <v>-15</v>
      </c>
    </row>
    <row r="5">
      <c r="A5" s="4" t="inlineStr">
        <is>
          <t>Foreign currency losses (gains) - net</t>
        </is>
      </c>
      <c r="B5" s="5" t="n">
        <v>284</v>
      </c>
      <c r="C5" s="5" t="n">
        <v>128</v>
      </c>
      <c r="D5" s="5" t="n">
        <v>148</v>
      </c>
      <c r="E5" s="5" t="n">
        <v>-37</v>
      </c>
    </row>
    <row r="6">
      <c r="A6" s="4" t="inlineStr">
        <is>
          <t>Other – net</t>
        </is>
      </c>
      <c r="B6" s="5" t="n">
        <v>-45</v>
      </c>
      <c r="C6" s="5" t="n">
        <v>70</v>
      </c>
      <c r="D6" s="5" t="n">
        <v>-31</v>
      </c>
      <c r="E6" s="5" t="n">
        <v>57</v>
      </c>
    </row>
    <row r="7">
      <c r="A7" s="4" t="inlineStr">
        <is>
          <t>Other expense - net</t>
        </is>
      </c>
      <c r="B7" s="6" t="n">
        <v>236</v>
      </c>
      <c r="C7" s="6" t="n">
        <v>195</v>
      </c>
      <c r="D7" s="6" t="n">
        <v>111</v>
      </c>
      <c r="E7"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bsequent Events - Additional Information (Detail) - Subsequent Event</t>
        </is>
      </c>
      <c r="B1" s="2" t="inlineStr">
        <is>
          <t>1 Months Ended</t>
        </is>
      </c>
    </row>
    <row r="2">
      <c r="B2" s="2" t="inlineStr">
        <is>
          <t>Aug. 11, 2021</t>
        </is>
      </c>
    </row>
    <row r="3">
      <c r="A3" s="3" t="inlineStr">
        <is>
          <t>Subsequent Event [Line Items]</t>
        </is>
      </c>
    </row>
    <row r="4">
      <c r="A4" s="4" t="inlineStr">
        <is>
          <t>Business Acquisition, Equity Interest Issued or Issuable, Description</t>
        </is>
      </c>
      <c r="B4" s="4" t="inlineStr">
        <is>
          <t>Subject to the terms and conditions of the Merger Agreement, stockholders of the Company will receive, in exchange for each share of our common stock held immediately prior to the Mergers, (i) $8.50 in cash and (ii) a number of shares of DM common stock, equal to the Exchange Ratio (defined below).</t>
        </is>
      </c>
    </row>
    <row r="5">
      <c r="A5" s="4" t="inlineStr">
        <is>
          <t>exchange ratio description</t>
        </is>
      </c>
      <c r="B5" s="4" t="inlineStr">
        <is>
          <t>The “Exchange Ratio” shall be determined based on DM’s 20-day average closing stock price three trading days prior to closing: (i) if the average closing DM stock price is greater than or equal to $9.70, then the Exchange Ratio shall be set at 1.7522; (ii) if the average closing DM stock price is less than or equal to $7.94, then the Exchange Ratio shall be set at 2.1416; (iii) if the average closing DM stock price is less than $9.70 but greater than $7.94, then the Exchange Ratio shall be equal to 1.9274 multiplied by the quotient of (x) $8.82 divided by (y) the average closing DM stock pri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and its wholly-owned subsidiaries, ExOne Americas LLC (United States); ExOne GmbH (Germany); ExOne Property GmbH (Germany); and ExOne KK (Japan). Collectively, the consolidated group is referred to as the “Company”.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20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20,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revenue (including the allocation of a sales contract’s total transaction price to each performance obligation for contracts with multiple performance obligations); and equity-based compensation (including the valuation of certain equity-based compensation awards issued by the Company).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OVID-19 In March 2020, the World Health Organization declared the novel strain of coronavirus a global pandemic (“COVID-19”) and recommended containment and mitigation measures worldwide. The impact of COVID-19 and the related economic, business and market disruptions were wide-ranging and continue to be significant.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disruptions to the timing of delivery and installation of the Company’s three-dimensional (“3D”) printing machines, resulting in negative impacts to the Company’s financial position, results of operations and cash flows. The duration and severity of the outbreak and its long-term impact on the Company’s business remain uncertain. The Company is unable to predict the impact that COVID-19 will have on its future financial position, results of operations and cash flows. 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May 2021, the FASB issued ASU 2021-04, “Issuer’s Accounting for Certain Modifications or Exchanges of Freestanding Equity-Classified Written Call Options”. This ASU clarifies the accounting treatment for freestanding equity-classified written call options that are modified or exchanged as part of or directly related to a modification or an exchange of existing debt. This ASU becomes effective for the Company on January 1, 2022. Early adoption is permitted. This guidance would only be applicable to the consolidated financial statements of the Company in the event that freestanding equity-classified written call options were modified or exchanged as a part of or directly related to the modification or exchange of existing debt. As no such transactions have occurred during the current year and no such transactions are anticipated, management determined that the adoption of this ASU will not have an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 Management is currently evaluating the potential impact of these changes on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Offerings</t>
        </is>
      </c>
      <c r="B1" s="2" t="inlineStr">
        <is>
          <t>6 Months Ended</t>
        </is>
      </c>
    </row>
    <row r="2">
      <c r="B2" s="2" t="inlineStr">
        <is>
          <t>Jun. 30, 2021</t>
        </is>
      </c>
    </row>
    <row r="3">
      <c r="A3" s="3" t="inlineStr">
        <is>
          <t>Organization Consolidation And Presentation Of Financial Statements [Abstract]</t>
        </is>
      </c>
    </row>
    <row r="4">
      <c r="A4" s="4" t="inlineStr">
        <is>
          <t>Common Stock Offering</t>
        </is>
      </c>
      <c r="B4" s="4" t="inlineStr">
        <is>
          <t>Note 2. Common Stock Offerings In September 2020, the Company entered into an Equity Distribution Agreement with Canaccord Genuity LLC (“Canaccord”) pursuant to which Canaccord agreed to act as sales agent in the sale of up to $25,000 in the aggregate of ExOne common stock in “at-the-market offerings” as defined in Rule 415 under the Securities Act of 1933, as amended (the “Securities Act”). In February 2021, the Company terminated the Equity Distribution Agreement. At the time of the termination of the Equity Distribution Agreement, the remaining maximum offering capacity was $9,269. The Company did not sell any shares of its common stock under the Equity Distribution Agreement during 2021 prior to its termination. There were no fees or penalties incurred by the Company in connection with the termination of the Equity Distribution Agreement. In February 2021, following the termination of the Equity Distribution Agreement, the Company entered into an underwriting agreement with Stifel, Nicolaus &amp; Company, Incorporated, Canaccord and certain other underwriters pursuant to which the Company agreed to issue and sell up to 1,666,667 shares of its common stock at a public offering price of $54.00 per share. Under the agreement, the Company agreed to pay underwriting discounts and commissions of $2.835 per share, as well as reimburse the underwriters for certain expenses. In addition, the Company granted the underwriters a 30-day option to purchase up to an additional 205,907 shares of its common stock at the public offering price, less underwriting discounts and commissions. The underwriters exercised their option to purchase 205,907 shares of the Company’s stock in-full. As a result of this common stock offering, during February 2021, the Company sold 1,872,574 shares of its common stock and received net proceeds (after deducting underwriting discounts and commissions) of $95,725. The Company incurred expenses (other than underwriting discounts and commissions) associated with the common stock offering of $266, all of which was recognized during the three months ended March 31, 2021. The Company has not sold any shares of its common stock through common stock offerings subsequent to the February 2021 common stock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3. Accumulated Other Comprehensive Loss The following table summarizes changes in the components of accumulated other comprehensive loss for the periods indicated:
Three Months Ended
Six Months Ended
June 30,
June 30,
2021
2020
2021
2020
Foreign currency translation adjustments
Balance at beginning of period
$
(11,258
)
$
(12,321
)
$
(10,138
)
$
(11,483
)
Other comprehensive income (loss)
223
370
(897
)
(468
)
Balance at end of period
$
(11,035
)
$
(11,951
)
$
(11,035
)
$
(11,951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0:39Z</dcterms:created>
  <dcterms:modified xmlns:dcterms="http://purl.org/dc/terms/" xmlns:xsi="http://www.w3.org/2001/XMLSchema-instance" xsi:type="dcterms:W3CDTF">2021-08-11T20:40:39Z</dcterms:modified>
</cp:coreProperties>
</file>